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INTANGIBLE ASSET" sheetId="11" state="visible" r:id="rId11"/>
    <sheet xmlns:r="http://schemas.openxmlformats.org/officeDocument/2006/relationships" name="ACCOUNTS PAYABLE AND ACCRUED LI" sheetId="12" state="visible" r:id="rId12"/>
    <sheet xmlns:r="http://schemas.openxmlformats.org/officeDocument/2006/relationships" name="CONVERTIBLE NOTES" sheetId="13" state="visible" r:id="rId13"/>
    <sheet xmlns:r="http://schemas.openxmlformats.org/officeDocument/2006/relationships" name="NON-CONVERTIBLE NOTES AND LOAN " sheetId="14" state="visible" r:id="rId14"/>
    <sheet xmlns:r="http://schemas.openxmlformats.org/officeDocument/2006/relationships" name="DUE TO RELATED PARTIES" sheetId="15" state="visible" r:id="rId15"/>
    <sheet xmlns:r="http://schemas.openxmlformats.org/officeDocument/2006/relationships" name="INCOME TAXES" sheetId="16" state="visible" r:id="rId16"/>
    <sheet xmlns:r="http://schemas.openxmlformats.org/officeDocument/2006/relationships" name="STOCKHOLDERS_ EQUITY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ORGANIZATION AND BUSINESS OPE_2"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PREPAID EXPENSE AND OTHER CUR_2" sheetId="24" state="visible" r:id="rId24"/>
    <sheet xmlns:r="http://schemas.openxmlformats.org/officeDocument/2006/relationships" name="INTANGIBLE ASSET (Details Narra" sheetId="25" state="visible" r:id="rId25"/>
    <sheet xmlns:r="http://schemas.openxmlformats.org/officeDocument/2006/relationships" name="ACCOUNTS PAYABLE AND ACCRUED _2" sheetId="26" state="visible" r:id="rId26"/>
    <sheet xmlns:r="http://schemas.openxmlformats.org/officeDocument/2006/relationships" name="CONVERTIBLE NOTES (Details Narr" sheetId="27" state="visible" r:id="rId27"/>
    <sheet xmlns:r="http://schemas.openxmlformats.org/officeDocument/2006/relationships" name="NON-CONVERTIBLE NOTES AND LOA_2" sheetId="28" state="visible" r:id="rId28"/>
    <sheet xmlns:r="http://schemas.openxmlformats.org/officeDocument/2006/relationships" name="DUE TO RELATED PARTIES (Details" sheetId="29" state="visible" r:id="rId29"/>
    <sheet xmlns:r="http://schemas.openxmlformats.org/officeDocument/2006/relationships" name="SCHEDULE OF LOSS BEFORE INCOME " sheetId="30" state="visible" r:id="rId30"/>
    <sheet xmlns:r="http://schemas.openxmlformats.org/officeDocument/2006/relationships" name="SCHEDULE OF DEFERRED TAXES (Det" sheetId="31" state="visible" r:id="rId31"/>
    <sheet xmlns:r="http://schemas.openxmlformats.org/officeDocument/2006/relationships" name="INCOME TAXES (Details Narrative" sheetId="32" state="visible" r:id="rId32"/>
    <sheet xmlns:r="http://schemas.openxmlformats.org/officeDocument/2006/relationships" name="STOCKHOLDERS_ EQUITY (DEFICIT)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USD ($)</t>
        </is>
      </c>
      <c r="B1" s="2" t="inlineStr">
        <is>
          <t>12 Months Ended</t>
        </is>
      </c>
    </row>
    <row r="2">
      <c r="B2" s="2" t="inlineStr">
        <is>
          <t>Dec. 31, 2022</t>
        </is>
      </c>
      <c r="C2" s="2" t="inlineStr">
        <is>
          <t>Mar. 29,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79</t>
        </is>
      </c>
      <c r="C12" s="4" t="inlineStr">
        <is>
          <t xml:space="preserve"> </t>
        </is>
      </c>
    </row>
    <row r="13">
      <c r="A13" s="4" t="inlineStr">
        <is>
          <t>Entity Registrant Name</t>
        </is>
      </c>
      <c r="B13" s="4" t="inlineStr">
        <is>
          <t>NEXT-CHEMX
CORPORATION</t>
        </is>
      </c>
      <c r="C13" s="4" t="inlineStr">
        <is>
          <t xml:space="preserve"> </t>
        </is>
      </c>
    </row>
    <row r="14">
      <c r="A14" s="4" t="inlineStr">
        <is>
          <t>Entity Central Index Key</t>
        </is>
      </c>
      <c r="B14" s="4" t="inlineStr">
        <is>
          <t>0001657045</t>
        </is>
      </c>
      <c r="C14" s="4" t="inlineStr">
        <is>
          <t xml:space="preserve"> </t>
        </is>
      </c>
    </row>
    <row r="15">
      <c r="A15" s="4" t="inlineStr">
        <is>
          <t>Entity Tax Identification Number</t>
        </is>
      </c>
      <c r="B15" s="4" t="inlineStr">
        <is>
          <t>32-04463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01 Mopac Expressway South</t>
        </is>
      </c>
      <c r="C17" s="4" t="inlineStr">
        <is>
          <t xml:space="preserve"> </t>
        </is>
      </c>
    </row>
    <row r="18">
      <c r="A18" s="4" t="inlineStr">
        <is>
          <t>Entity Address, Address Line Two</t>
        </is>
      </c>
      <c r="B18" s="4" t="inlineStr">
        <is>
          <t>Building 1</t>
        </is>
      </c>
      <c r="C18" s="4" t="inlineStr">
        <is>
          <t xml:space="preserve"> </t>
        </is>
      </c>
    </row>
    <row r="19">
      <c r="A19" s="4" t="inlineStr">
        <is>
          <t>Entity Address, Address Line Three</t>
        </is>
      </c>
      <c r="B19" s="4" t="inlineStr">
        <is>
          <t>Suite 300</t>
        </is>
      </c>
      <c r="C19" s="4" t="inlineStr">
        <is>
          <t xml:space="preserve"> </t>
        </is>
      </c>
    </row>
    <row r="20">
      <c r="A20" s="4" t="inlineStr">
        <is>
          <t>Entity Address, City or Town</t>
        </is>
      </c>
      <c r="B20" s="4" t="inlineStr">
        <is>
          <t>Austi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746</t>
        </is>
      </c>
      <c r="C22" s="4" t="inlineStr">
        <is>
          <t xml:space="preserve"> </t>
        </is>
      </c>
    </row>
    <row r="23">
      <c r="A23" s="4" t="inlineStr">
        <is>
          <t>City Area Code</t>
        </is>
      </c>
      <c r="B23" s="4" t="inlineStr">
        <is>
          <t>(512)</t>
        </is>
      </c>
      <c r="C23" s="4" t="inlineStr">
        <is>
          <t xml:space="preserve"> </t>
        </is>
      </c>
    </row>
    <row r="24">
      <c r="A24" s="4" t="inlineStr">
        <is>
          <t>Local Phone Number</t>
        </is>
      </c>
      <c r="B24" s="4" t="inlineStr">
        <is>
          <t>663-2690</t>
        </is>
      </c>
      <c r="C24" s="4" t="inlineStr">
        <is>
          <t xml:space="preserve"> </t>
        </is>
      </c>
    </row>
    <row r="25">
      <c r="A25" s="4" t="inlineStr">
        <is>
          <t>Title of 12(g) Security</t>
        </is>
      </c>
      <c r="B25" s="4" t="inlineStr">
        <is>
          <t>Common Stock, par value $0.001</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48385381</v>
      </c>
      <c r="C35" s="4" t="inlineStr">
        <is>
          <t xml:space="preserve"> </t>
        </is>
      </c>
    </row>
    <row r="36">
      <c r="A36" s="4" t="inlineStr">
        <is>
          <t>Entity Common Stock, Shares Outstanding</t>
        </is>
      </c>
      <c r="B36" s="4" t="inlineStr">
        <is>
          <t xml:space="preserve"> </t>
        </is>
      </c>
      <c r="C36" s="6" t="n">
        <v>28846834</v>
      </c>
    </row>
    <row r="37">
      <c r="A37" s="4" t="inlineStr">
        <is>
          <t>Documents Incorporated by Reference</t>
        </is>
      </c>
      <c r="B37" s="4" t="inlineStr">
        <is>
          <t>None</t>
        </is>
      </c>
      <c r="C37" s="4" t="inlineStr">
        <is>
          <t xml:space="preserve"> </t>
        </is>
      </c>
    </row>
    <row r="38">
      <c r="A38" s="4" t="inlineStr">
        <is>
          <t>ICFR Auditor Attestation Flag</t>
        </is>
      </c>
      <c r="B38" s="4" t="inlineStr">
        <is>
          <t>false</t>
        </is>
      </c>
      <c r="C38" s="4" t="inlineStr">
        <is>
          <t xml:space="preserve"> </t>
        </is>
      </c>
    </row>
    <row r="39">
      <c r="A39" s="4" t="inlineStr">
        <is>
          <t>Auditor Firm ID</t>
        </is>
      </c>
      <c r="B39" s="4" t="inlineStr">
        <is>
          <t>5041</t>
        </is>
      </c>
      <c r="C39" s="4" t="inlineStr">
        <is>
          <t xml:space="preserve"> </t>
        </is>
      </c>
    </row>
    <row r="40">
      <c r="A40" s="4" t="inlineStr">
        <is>
          <t>Auditor Name</t>
        </is>
      </c>
      <c r="B40" s="4" t="inlineStr">
        <is>
          <t>BF Borgers CPA PC</t>
        </is>
      </c>
      <c r="C40" s="4" t="inlineStr">
        <is>
          <t xml:space="preserve"> </t>
        </is>
      </c>
    </row>
    <row r="41">
      <c r="A41" s="4" t="inlineStr">
        <is>
          <t>Auditor Location</t>
        </is>
      </c>
      <c r="B41" s="4" t="inlineStr">
        <is>
          <t>Lakewood, CO</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2</t>
        </is>
      </c>
    </row>
    <row r="3">
      <c r="A3" s="3" t="inlineStr">
        <is>
          <t>Prepaid Expense And Other Current Assets</t>
        </is>
      </c>
      <c r="B3" s="4" t="inlineStr">
        <is>
          <t xml:space="preserve"> </t>
        </is>
      </c>
    </row>
    <row r="4">
      <c r="A4" s="4" t="inlineStr">
        <is>
          <t>PREPAID EXPENSE AND OTHER CURRENT ASSETS</t>
        </is>
      </c>
      <c r="B4" s="4" t="inlineStr">
        <is>
          <t xml:space="preserve">NOTE
4 – PREPAID EXPENSE AND OTHER CURRENT ASSETS Prepaid
expense amounted to $ 22,169 1,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t>
        </is>
      </c>
      <c r="B4" s="4" t="inlineStr">
        <is>
          <t xml:space="preserve">NOTE
5 – INTANGIBLE ASSET On
April 27, 2021, the Company (then known as AllyMe Group, Inc.) entered into that certain Asset Purchase Agreement with NEXT-ChemX TX,
in which the Company acquired certain intellectual property assets of NEXT-ChemX TX, specifically certain patents and patent applications
(the “iTDE Technology”), in exchange for the issuance of an aggregate of 23,844,448 3,500,127 The
iTDE Technology was initially classified as a finite intangible asset and amortized accordingly, however, following an assessment of
the asset completed at the end of the third quarter 2021, it was determined that the asset could be considered to have an indefinite
useful life. The value of the asset was not the patent applications, but rather the fact of it being a “stem technology”,
one that was the basis for numerous and varied applications across many fields. It was determined that the various applications of the
technology would give rise to an unknown number of businesses in different fields warranting its reclassification. For this reason, the
asset ceased being amortized on September 30, 2021. During the twelve months ended December 31, 2021, therefore, the Company only recorded
amortization of $ 350,014 3,150,114 On
December 31, 2022, the Company began an assessment of the intangible asset to ascertain if the value of the asset had been impaired in
accordance with ACS 350. The analysis confirmed that as at fiscal year-end 2022, there w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As
of December 31, 2022 and 2021, accounts payable and accrued liabilities amounted to $ 1,548,740 777,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NOTE
7 – CONVERTIBLE NOTES During
the 12 months ended December 31, 2022, a total of 18 convertible notes held by accredited investors and officers of the Company with
an aggregate value of $ 710,000 0.75 1.00 37,500 During
the twelve months ended December 31, 2022, the Company recognized interest expense on its convertible notes of $ 34,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VERTIBLE NOTES AND LOAN AGREEMENTS</t>
        </is>
      </c>
      <c r="B1" s="2" t="inlineStr">
        <is>
          <t>12 Months Ended</t>
        </is>
      </c>
    </row>
    <row r="2">
      <c r="B2" s="2" t="inlineStr">
        <is>
          <t>Dec. 31, 2022</t>
        </is>
      </c>
    </row>
    <row r="3">
      <c r="A3" s="3" t="inlineStr">
        <is>
          <t>Non-convertible Notes And Loan Agreements</t>
        </is>
      </c>
      <c r="B3" s="4" t="inlineStr">
        <is>
          <t xml:space="preserve"> </t>
        </is>
      </c>
    </row>
    <row r="4">
      <c r="A4" s="4" t="inlineStr">
        <is>
          <t>NON-CONVERTIBLE NOTES AND LOAN AGREEMENTS</t>
        </is>
      </c>
      <c r="B4" s="4" t="inlineStr">
        <is>
          <t xml:space="preserve">NOTE
8 – NON-CONVERTIBLE NOTES AND LOAN AGREEMENTS During
the 9 months ended September 30, 2022, the Company issued a total of 12 5 555,000 8 130,000 20,000 17,394.49 During
the last fiscal quarter ended December 31, 2022, the Company concluded a series of three 1-year loan agreements with shareholders holding
more than 5 500,000 10 5,625.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DUE TO RELATED PARTIES</t>
        </is>
      </c>
      <c r="B4" s="4" t="inlineStr">
        <is>
          <t xml:space="preserve">NOTE
9 - DUE TO RELATED PARTIES In
support of the Company’s efforts and cash requirements, it has relied and continues to rely on certain ‘advances’ from
related parties consisting of the willingness of certain members of senior management not to take remuneration payments owing to them
in accordance with their work contracts and in certain cases not to be reimbursed in a timely fashion for expenses legitimately incurred
on behalf of the Company (“related party advances”). These Company liabilities are composed of legitimately incurred contractual
remuneration, advances or amounts paid in in satisfaction of the Company’s liabilities to third parties (often as expenses). As
at December 31, 2022, six employees and consultant senior managers have made related party advances: 2 direct employees (resident in
the US), 3 senior managers (resident in Europe) and one senior manager (resident in India). It is expected that this forbearance by members
of the management team will continue until such time as the Company can support its operations or attain adequate financing through sales
of its equity or traditional debt financing. However, there is no formal written commitment enforcing or requiring continued support
by the concerned related parties who are effectively advancing their legitimate remuneration and private funds to further the Company’s
purposes. The willingness of the said related party to allow delayed payment is considered temporary in nature. The arrangement has not
been formalized by a promissory note or any written agreement. As such related party advances remain a liability but do not at present
incur interest. As
of December 31, 2022 and 2021, the related party advances outstanding were $ 945,124.74 420,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United
States The
Company is incorporated in United States and is subject to corporate income tax rate of 21 Loss
before income taxes consists of: SCHEDULE OF LOSS BEFORE INCOME TAXES
For the years ended
December 31,
2022 2021
Unites States $ (1,743,799 ) (1,784,370 )
Total $ (1,743,799 ) $ (1,784,370 ) The
components of deferred taxes are as follows at December 31, 2022 and 2021: SCHEDULE OF DEFERRED TAXES
December 31, 2022 December 31, 2021
Deferred tax assets, current portion
Amortization of fair value of stock for services $ - $ -
Total deferred tax assets, current portion - -
Valuation allowance - -
Deferred tax assets, current portion, net $ - $ -
Deferred tax assets, non-current portion
Fixed assets $ - $ -
Net operating losses 775,474 409,276
Total deferred tax assets, non-current portion 775,474 409,276
Valuation allowance (775,474 ) (409,276 )
Deferred tax assets, non-current portion, net $ - $ - The
Company is subject to United States of America tax law. As of December 31, 2022, the operations in the United States of America incurred
$ 3,692,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11 - STOCKHOLDERS’ EQUITY (DEFICIT) The
Company is authorized to issue 100,000,000 0.001 5,000,000 0.001 no 27,385,437 28,346,834 Effective
April 27, 2021, the Company, entered into that certain Asset Purchase Agreement with NEXT-ChemX TX, in which the Company acquired certain
intellectual property assets of NEXT-ChemX TX, specifically certain patents and patent applications, in exchange for the issuance of
an aggregate of 23,844,448 Pursuant
to a stock purchase agreement, on April 27, 2021, Zilin Wang, the previous majority shareholder of the Company, sold 8,618,000 5,418,000 During
fiscal year 2022, the company issued a total of 961,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The
Company has evaluated events occurring subsequent to December 31, 2022 through the date these financial statements were issued, and has
determined that the following events qualify as subsequent events. On March 27, 2023, the Company launched a $ 2.5 5 500,000 100,000 On March 27, 2023, the Company entered into a contractual partnership agreement
(“Partnership Agreement”) with the UK AIM listed company Clontarf Energy plc (“Clontarf”) that provides for the
formation of a 50:50 contractual joint venture intended to be the vehicle the parties to the Partnership Agreement use to negotiate with
“Pública Nacional Estratégica Yacimientos de Litio Bolivianos” (the ‘National Strategic Public Company
of Bolivian Lithium Deposits’ or “YLB”) the rights to exploit lithium mining and extraction in Bolivia commercially
using the Company’s ion-Targeting Direct lithium Extraction (“iTDE”) technology. If successful in the negotiation of
such rights, the Partnership Agreement provides for the creation of a corporate joint venture organized in Bolivia (“JVCo”)
that would replace the contractual partnership and carry on the business of the exploitation of the said granted rights. The
entry into force of the Partnership is subject to certain conditions precedent: (i) the Company demonstrating to Clontarf that it has
cash of more than $ 500,000 500,000 192,500,000 192,500,000 The
specific terms of the exclusive right to use iTDE Technology in Bolivia will be set out in a license to use the iTDE technology for the
duration of this Partnership Agreement and, if JVCo is formed, to JVCo. This license shall be subject to the condition that NCX shall
provide the technology only under the iTDE Maintenance Contract that will manage the ongoing configuration and system management of the
iTDE Systems deployed as required to operate the iTDE technology. The license shall be non-transferrable, with no right to sub-license.
This license shall be at no cost and royalty free. All terms and conditions of this License grant shall be set forth and controlled by
the separate License Agreement document to be entered into by the Parties. Nothing in the Partnership Agreement will operate to grant
either Clontarf , the contractual partnership, JVCo or any third party any ownership rights to the iTDE technology or any of its improvements
which will be and remain the property of the Company. The iTDE Systems deployed in Bolivia will remain the property of the Company and
will be managed by the Company directly under a separate agreement (“iTDE Maintenance Contract”). The iTDE Maintenance Contract
expenses will be remunerated such as to pay the “at cost” price of the activities carried out and materials supplied as well
as reasonable administration fees. It is not intended that NCX derive material profits from the iTDE Maintenance Contract. NCX shall
give a general accounting of the expenses and costs but is not required to make full disclosure of the work, chemicals, processes, timing,
material sources, or other information pertinent to the iTDE Technology. As
an inducement to enter into the Partnership, the Company will issue to Clontarf a certain number of fully paid restricted shares of common
stock of the Company representing the US dollar value of $ 500,000 In
the event that the Company shall conclude a transaction with 2 specific named entities within two years from the date of the Agreement,
Clontarf will be entitled to a 15 As
an inducement to enter into the Partnership, Clontarf will issue to the Company the following Clontarf fully paid ordinary shares under
the following conditions:
(i) if,
in the opinion of Clontarf, acting reasonable, the processing of brines from Bolivia through
the Company’s pilot plant system is successful (i.e. with reasonably adequate purities,
recoveries and costs) and leads to the commencement of Phase Two, then Clontarf will issue
250,000,000
(ii) upon
the entry into a construction and processing contract or other arrangement between JVCo and
YLB in respect of the processing of Bolivian brines utilizing the Company’s processing
technology, 250,000,000 Apart
from certain decisions reserved for certain parties of the Partnership Agreement, defined below, decisions will be taken unanimously
by the parties to the Partnership Agreement, however, the Partnership Agreement provides for a delegation to managers appointed by and
representing each party’s interests. Managers must decide unanimously all decisions, however, only the parties to the agreement
may make decisions relating to:
(a) Issue
additional Partnership interests relating to funding the Bolivian pilot plant;
(b) Sell
or otherwise dispose of all or substantially all of the Partnership property or any Partnership
property, other than in the ordinary course of business;
(c) Hypothecate
any Partnership property to the extent that the secured indebtedness from such hypothecation
would exceed $ 10,000
(d) Incur
or refinance any indebtedness for money borrowed by the Partnership, whether secured or unsecured
and including any indebtedness for money borrowed from a Partner if, after such financing,
the aggregate indebtedness of the Partnership would exceed $ 100,000
(e) Incur
any liability or make any single expenditure or series of related expenditures in an amount
exceeding $ 50,000
(f) Construct
any capital improvements, repairs, alterations or changes involving an amount in excess of
$ 50,000
(g) Lend
money to or guaranty or become surety for the obligations of any Person;
(h) Compromise
or settle any claim against or inuring to the benefit of the Partnership involving an amount
in controversy in excess of $ 50,000
(i) Cause
the Partnership to commence a voluntary case as debtor under the United States Bankruptcy
Code;
(j) Take
any action which, pursuant to this Agreement, specifically requires the consent or approval
of Partners; or
(k) Enter
into any agreement, arrangement or understanding, written or oral, to do any of the above. The
parties to the Partnership Agreement will decide by a unanimous vote at a meeting fixed by giving reasonable notice on any matters that
come before the meeting. Meetings may be held in person or electronically. All decisions affecting the Partnership can be made at such
meetings, provided however: (a) the Company shall have the right to decide on any issues that relate to the iTDE Technology and its process
systems including: their use, implementation and demonstration; the manner of their deployment and any operational issues relating thereto,
provided however, this shall be done in the interest of furthering the Partnership’s purpose within the constraints of the extraction
system; and the Company shall also decide on all matters relating to the pursuit, maintenance, defense and enforcement of the iTDE Technology;
and (b) Clontarf shall have the right to make any decisions regarding the negotiations with YLB, third parties dealing with YLB and the
terms of the arrangement with YLB, provided however, any benefits derived from the Exploitation Agreements will vest in the Partnership
or JVCo with the Partners treated equally. No
party to the Partnership Agreement shall be liable to contribute capital to the Partnership and all monies expended by the parties to
the Partnership Agreement prior to successful demonstrations of the iTDE technology to YLB officials leading to an understanding regarding
the deployment of a pilot plant in Bolivia will be borne by each party, excepting the cost of YLB officials visiting for the demonstration.
Agreed expenses thereafter shall be covered by agreed capital contributions or considered a debt to be reimbursed by the Partnership,
paying reasonable agreed interest; unless and until the Partnership shall require to deploy the pilot plant in Bolivia. When financing
the cost of a Bolivian pilot plant (based on the budget provided by the Company), any amounts required exceeding $ 100,000 Each
Partner will have equal opportunity cover the required financing by making agreed contributions to the capital of the Partnership in
proportion to that Partner’s share of the Partnership, however, in the event that a Partner is unwilling or unable to meet such
additional required contribution within a reasonable period, then the remaining Partner may contribute that proportion remaining unfunded. In
this event, the additional capital contribution of such Partner will be made against an increase in the ownership percentage in the Partnership
by the contributing Partner proportionally, provided however, such increase will not decrease the other Partner’s interest to below
25 The
Partnership Agreement will terminate with the unanimous consent of all Partners, or on the occurrence of one of the following events:
(i) following the formation of JVCo; or (ii) in the event that the JVCo is not formed, within three (3) years from the entry into force
of the Partnership Agreement; or (iii) in the event of the involuntary withdrawal of a Partner. The
involuntary withdrawal of a partner in the Partnership will result from (without limitation): the liquidation or insolvency of a Partner;
Partner incompetence; breach of fiduciary duties by a Partner; criminal conviction of a Partner; expulsion of a Partner; operation of
law against a Partner; or any act or omission of a Partner that can reasonably be expected to bring the business or societal reputation
of the Partnership into disrepute. The
Partnership Agreement is subject to Texas law with the forum for arbitration of disputes in Austin, Tex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t>
        </is>
      </c>
      <c r="B6" s="4" t="inlineStr">
        <is>
          <t xml:space="preserve">Cash Cash
includes cash on hand and on deposit at banking institutions as well as all liquid short-term investments with original maturities of
90 days or less. The Company’s bank account in the United States amounted to $ 28,354 10,429 250,000 </t>
        </is>
      </c>
    </row>
    <row r="7">
      <c r="A7" s="4" t="inlineStr">
        <is>
          <t>Revenue recognition</t>
        </is>
      </c>
      <c r="B7"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will be derived from the commercial exploitation of its iTDE Technology. In principal this
technology will allow the company to commercialize a system that is incorporated into a specific product: being a component in an
extraction plant. It is anticipated that the need to maintain and service each unit defines the best method of commercialization as
a tolling agreement, since there is a finite capacity of the system before servicing is required based on throughput. The Company
considers any agreement resulting in the testing or deployment of the system (including the granting of exclusivity rights,
conditional deployment, “try and see”, and other signed arrangements to be a contract with a customer. Contracts with
customers are considered to be short-term or preliminary when the time between signed agreements and satisfaction of the performance
obligations, (including where initial obligations in the short term may lead to replacement agreements of a defined longer duration)
is equal to or less than one year. Typically, the Company expects introductory, testing and other “try and see”
arrangements will be short term, however most operational agreements will be long term. The Company recognizes revenue when
extraction services are provided or market rights are granted to customers in an amount that reflects the consideration to which the
Company expects to be entitled in exchange for those services or grants of rights. The Company typically satisfies its performance
obligations in contracts with customers upon delivery of extracted materials, however, in cases where systems are delivered against
payment and property is transferred, revenue will be recognized accordingly. Generally, payment is due from customers immediately at
the invoice date. The execution of contracts will require the assessment of specific extraction requirements, the design of a
system, construction of the units required to implement the system, delivery and installation, start up and verification, and
operation expense before revenues may be derived from extraction under a tolling arrangement. Commercial contracts therefore have
significant financing components and several variable components and considerations. Potentially there may be returns of units and
maintenance and refurbishment is priced into the tolling arrangement. It is anticipated that the tolling arrangements from which the
Company will derive revenues shall contain extraction performance minimums that need to be met as well as extraction rates required.
These are typically defined by the type of liquid from which extraction services are required and will necessarily dictate the
extent and cost of the system to be deployed. These factors should be calculated and defined prior to completing initial tolling
agreements. However, since the Company has yet to complete construction and testing of its initial controlled pilot plant system and
the technology is ground-new, there exists no historical experience or precedent, nor any comparable system from which estimates of
these critical factors can be derived. All costs and the economics of agreements will require to be evaluated and fixed during
negotiations with potential customers with Company’s best judgment of all such factors and calculations at the time the
estimate is made. </t>
        </is>
      </c>
    </row>
    <row r="8">
      <c r="A8" s="4" t="inlineStr">
        <is>
          <t>Earnings (loss) per Share</t>
        </is>
      </c>
      <c r="B8" s="4" t="inlineStr">
        <is>
          <t xml:space="preserve">Earnings
(loss) per Share Basic
earnings (loss) per share is computed by dividing net income (loss)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For
the years ended December 31, 2022 and 2021, there were no </t>
        </is>
      </c>
    </row>
    <row r="9">
      <c r="A9" s="4" t="inlineStr">
        <is>
          <t>Income Taxes</t>
        </is>
      </c>
      <c r="B9" s="4" t="inlineStr">
        <is>
          <t xml:space="preserve">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2 and 2021, there were no </t>
        </is>
      </c>
    </row>
    <row r="10">
      <c r="A10" s="4" t="inlineStr">
        <is>
          <t>Fair Value of Financial Instruments</t>
        </is>
      </c>
      <c r="B10" s="4" t="inlineStr">
        <is>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t>
        </is>
      </c>
    </row>
    <row r="11">
      <c r="A11" s="4" t="inlineStr">
        <is>
          <t>Evaluation of long-lived intangible assets</t>
        </is>
      </c>
      <c r="B11" s="4" t="inlineStr">
        <is>
          <t xml:space="preserve">Evaluation
of long-lived intangible assets The
Company acquired its principal intellectual property asset in the second quarter of 2021. The value of the asset was initially derived
from the underlying arms’ length transaction in which the company owning the technology transferred the technology to the Company
in exchange for a specific number of shares of Common Stock of the Company. The value of the shares was itself derived from that the
fact that such shares were bought and sold in an arms’ length transaction that occurred simultaneously. The technology composed
initially of patents and patent applications as well as certain knowhow was initially amortized by the Company. However, during the course
of 2021, it became clear that the value of the asset was much greater than the individual patents and possible patent applications it
being a stem technology (giving rise to many and various applications). For this reason, on September 30, 2021 the asset was reclassified
as an intangible asset of indefinite life. The value taken was that of its book value at the third quarter end 2021. Intangible assets
of indefinite life are not amortized, but instead tested for impairment at least annually or more frequently if events and circumstances
indicate that the asset might be impaired. In
our analysis of intangible assets (other than goodwill), we apply the guidance of FASB ASC 350-30-35 in determining whether any
impairment conditions exist. During the fourth quarter of 2022 and into the first quarter of 2023, we performed our annual
impairment evaluation required under FASB ASC 350-30-35 and concluded that our intangible asset was not impaired. The estimated fair
value of the intellectual property asset certainly exceeded its carrying values as of December 31, 2022. </t>
        </is>
      </c>
    </row>
    <row r="12">
      <c r="A12" s="4" t="inlineStr">
        <is>
          <t>Recent accounting pronouncements</t>
        </is>
      </c>
      <c r="B12" s="4" t="inlineStr">
        <is>
          <t xml:space="preserve">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8355</v>
      </c>
      <c r="C3" s="5" t="n">
        <v>10429</v>
      </c>
    </row>
    <row r="4">
      <c r="A4" s="4" t="inlineStr">
        <is>
          <t>Prepaid expense and other current assets</t>
        </is>
      </c>
      <c r="B4" s="6" t="n">
        <v>22169</v>
      </c>
      <c r="C4" s="6" t="n">
        <v>1600</v>
      </c>
    </row>
    <row r="5">
      <c r="A5" s="4" t="inlineStr">
        <is>
          <t>Total Current Assets</t>
        </is>
      </c>
      <c r="B5" s="6" t="n">
        <v>50524</v>
      </c>
      <c r="C5" s="6" t="n">
        <v>12029</v>
      </c>
    </row>
    <row r="6">
      <c r="A6" s="4" t="inlineStr">
        <is>
          <t>Property and equipment, net</t>
        </is>
      </c>
      <c r="B6" s="6" t="n">
        <v>17957</v>
      </c>
      <c r="C6" s="6" t="n">
        <v>21540</v>
      </c>
    </row>
    <row r="7">
      <c r="A7" s="4" t="inlineStr">
        <is>
          <t>Intangible asset, net</t>
        </is>
      </c>
      <c r="B7" s="6" t="n">
        <v>3150114</v>
      </c>
      <c r="C7" s="6" t="n">
        <v>3150114</v>
      </c>
    </row>
    <row r="8">
      <c r="A8" s="4" t="inlineStr">
        <is>
          <t>Total Assets</t>
        </is>
      </c>
      <c r="B8" s="6" t="n">
        <v>3218595</v>
      </c>
      <c r="C8" s="6" t="n">
        <v>3183683</v>
      </c>
    </row>
    <row r="9">
      <c r="A9" s="3" t="inlineStr">
        <is>
          <t>Current Liabilities:</t>
        </is>
      </c>
      <c r="B9" s="4" t="inlineStr">
        <is>
          <t xml:space="preserve"> </t>
        </is>
      </c>
      <c r="C9" s="4" t="inlineStr">
        <is>
          <t xml:space="preserve"> </t>
        </is>
      </c>
    </row>
    <row r="10">
      <c r="A10" s="4" t="inlineStr">
        <is>
          <t>Accounts payable and accrued liabilities</t>
        </is>
      </c>
      <c r="B10" s="6" t="n">
        <v>1548740</v>
      </c>
      <c r="C10" s="6" t="n">
        <v>777797</v>
      </c>
    </row>
    <row r="11">
      <c r="A11" s="4" t="inlineStr">
        <is>
          <t>Other payable</t>
        </is>
      </c>
      <c r="B11" s="6" t="n">
        <v>11980</v>
      </c>
      <c r="C11" s="4" t="inlineStr">
        <is>
          <t xml:space="preserve"> </t>
        </is>
      </c>
    </row>
    <row r="12">
      <c r="A12" s="4" t="inlineStr">
        <is>
          <t>Convertible notes payable</t>
        </is>
      </c>
      <c r="B12" s="4" t="inlineStr">
        <is>
          <t xml:space="preserve"> </t>
        </is>
      </c>
      <c r="C12" s="6" t="n">
        <v>672500</v>
      </c>
    </row>
    <row r="13">
      <c r="A13" s="4" t="inlineStr">
        <is>
          <t>Convertible notes payable - related party</t>
        </is>
      </c>
      <c r="B13" s="4" t="inlineStr">
        <is>
          <t xml:space="preserve"> </t>
        </is>
      </c>
      <c r="C13" s="6" t="n">
        <v>15000</v>
      </c>
    </row>
    <row r="14">
      <c r="A14" s="4" t="inlineStr">
        <is>
          <t>Note payable - related party</t>
        </is>
      </c>
      <c r="B14" s="4" t="inlineStr">
        <is>
          <t xml:space="preserve"> </t>
        </is>
      </c>
      <c r="C14" s="6" t="n">
        <v>5900</v>
      </c>
    </row>
    <row r="15">
      <c r="A15" s="4" t="inlineStr">
        <is>
          <t>Note payable</t>
        </is>
      </c>
      <c r="B15" s="6" t="n">
        <v>926007</v>
      </c>
      <c r="C15" s="4" t="inlineStr">
        <is>
          <t xml:space="preserve"> </t>
        </is>
      </c>
    </row>
    <row r="16">
      <c r="A16" s="4" t="inlineStr">
        <is>
          <t>Total Current Liabilities</t>
        </is>
      </c>
      <c r="B16" s="6" t="n">
        <v>2486727</v>
      </c>
      <c r="C16" s="6" t="n">
        <v>1471197</v>
      </c>
    </row>
    <row r="17">
      <c r="A17" s="4" t="inlineStr">
        <is>
          <t>Total Liabilities</t>
        </is>
      </c>
      <c r="B17" s="6" t="n">
        <v>2486727</v>
      </c>
      <c r="C17" s="6" t="n">
        <v>1471197</v>
      </c>
    </row>
    <row r="18">
      <c r="A18" s="3" t="inlineStr">
        <is>
          <t>Stockholders’ Equity (Deficit):</t>
        </is>
      </c>
      <c r="B18" s="4" t="inlineStr">
        <is>
          <t xml:space="preserve"> </t>
        </is>
      </c>
      <c r="C18" s="4" t="inlineStr">
        <is>
          <t xml:space="preserve"> </t>
        </is>
      </c>
    </row>
    <row r="19">
      <c r="A19" s="4" t="inlineStr">
        <is>
          <t>Preferred stock, $0.001 par value, 5,000,000 shares authorized, no shares issued and outstanding</t>
        </is>
      </c>
      <c r="B19" s="4" t="inlineStr">
        <is>
          <t xml:space="preserve"> </t>
        </is>
      </c>
      <c r="C19" s="4" t="inlineStr">
        <is>
          <t xml:space="preserve"> </t>
        </is>
      </c>
    </row>
    <row r="20">
      <c r="A20" s="4" t="inlineStr">
        <is>
          <t>Common stock, $0.001 par value, 100,000,000 shares authorized, 28,346,834 and 27,385,437 shares issued and outstanding, respectively</t>
        </is>
      </c>
      <c r="B20" s="6" t="n">
        <v>28347</v>
      </c>
      <c r="C20" s="6" t="n">
        <v>27385</v>
      </c>
    </row>
    <row r="21">
      <c r="A21" s="4" t="inlineStr">
        <is>
          <t>Additional paid-in capital</t>
        </is>
      </c>
      <c r="B21" s="6" t="n">
        <v>4396254</v>
      </c>
      <c r="C21" s="6" t="n">
        <v>3634034</v>
      </c>
    </row>
    <row r="22">
      <c r="A22" s="4" t="inlineStr">
        <is>
          <t>Accumulated deficit</t>
        </is>
      </c>
      <c r="B22" s="6" t="n">
        <v>-3692732</v>
      </c>
      <c r="C22" s="6" t="n">
        <v>-1948933</v>
      </c>
    </row>
    <row r="23">
      <c r="A23" s="4" t="inlineStr">
        <is>
          <t>Total Stockholders’ Equity (Deficit)</t>
        </is>
      </c>
      <c r="B23" s="6" t="n">
        <v>731868</v>
      </c>
      <c r="C23" s="6" t="n">
        <v>1712486</v>
      </c>
    </row>
    <row r="24">
      <c r="A24" s="4" t="inlineStr">
        <is>
          <t>Total Liabilities and Stockholders’ Equity (Deficit)</t>
        </is>
      </c>
      <c r="B24" s="5" t="n">
        <v>3218595</v>
      </c>
      <c r="C24" s="5" t="n">
        <v>3183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Loss
before income taxes consists of: SCHEDULE OF LOSS BEFORE INCOME TAXES
For the years ended
December 31,
2022 2021
Unites States $ (1,743,799 ) (1,784,370 )
Total $ (1,743,799 ) $ (1,784,370 )</t>
        </is>
      </c>
    </row>
    <row r="5">
      <c r="A5" s="4" t="inlineStr">
        <is>
          <t>SCHEDULE OF DEFERRED TAXES</t>
        </is>
      </c>
      <c r="B5" s="4" t="inlineStr">
        <is>
          <t xml:space="preserve">The
components of deferred taxes are as follows at December 31, 2022 and 2021: SCHEDULE OF DEFERRED TAXES
December 31, 2022 December 31, 2021
Deferred tax assets, current portion
Amortization of fair value of stock for services $ - $ -
Total deferred tax assets, current portion - -
Valuation allowance - -
Deferred tax assets, current portion, net $ - $ -
Deferred tax assets, non-current portion
Fixed assets $ - $ -
Net operating losses 775,474 409,276
Total deferred tax assets, non-current portion 775,474 409,276
Valuation allowance (775,474 ) (409,276 )
Deferred tax assets, non-current portion,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BUSINESS OPERATIONS (Details Narrative) - shares</t>
        </is>
      </c>
      <c r="C1" s="2" t="inlineStr">
        <is>
          <t>12 Months Ended</t>
        </is>
      </c>
    </row>
    <row r="2">
      <c r="B2" s="2" t="inlineStr">
        <is>
          <t>Apr. 27, 2021</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s issued on conversion of debt</t>
        </is>
      </c>
      <c r="B4" s="4" t="inlineStr">
        <is>
          <t xml:space="preserve"> </t>
        </is>
      </c>
      <c r="C4" s="6" t="n">
        <v>944173</v>
      </c>
      <c r="D4" s="4" t="inlineStr">
        <is>
          <t xml:space="preserve"> </t>
        </is>
      </c>
    </row>
    <row r="5">
      <c r="A5" s="4" t="inlineStr">
        <is>
          <t>Common stock, shares outstanding</t>
        </is>
      </c>
      <c r="B5" s="4" t="inlineStr">
        <is>
          <t xml:space="preserve"> </t>
        </is>
      </c>
      <c r="C5" s="6" t="n">
        <v>28346834</v>
      </c>
      <c r="D5" s="6" t="n">
        <v>27385437</v>
      </c>
    </row>
    <row r="6">
      <c r="A6" s="4" t="inlineStr">
        <is>
          <t>NEXT-ChemX TX Corporation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ommon stock issued and outstanding, percentage</t>
        </is>
      </c>
      <c r="B8" s="4" t="inlineStr">
        <is>
          <t xml:space="preserve"> </t>
        </is>
      </c>
      <c r="C8" s="9" t="n">
        <v>0.8411999999999999</v>
      </c>
      <c r="D8" s="4" t="inlineStr">
        <is>
          <t xml:space="preserve"> </t>
        </is>
      </c>
    </row>
    <row r="9">
      <c r="A9" s="4" t="inlineStr">
        <is>
          <t>Miss. Anne Mollicone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mmon stock issued and outstanding, percentage</t>
        </is>
      </c>
      <c r="B11" s="4" t="inlineStr">
        <is>
          <t xml:space="preserve"> </t>
        </is>
      </c>
      <c r="C11" s="9" t="n">
        <v>0.06469999999999999</v>
      </c>
      <c r="D11" s="4" t="inlineStr">
        <is>
          <t xml:space="preserve"> </t>
        </is>
      </c>
    </row>
    <row r="12">
      <c r="A12" s="4" t="inlineStr">
        <is>
          <t>Shares owned</t>
        </is>
      </c>
      <c r="B12" s="4" t="inlineStr">
        <is>
          <t xml:space="preserve"> </t>
        </is>
      </c>
      <c r="C12" s="6" t="n">
        <v>1833570</v>
      </c>
      <c r="D12" s="4" t="inlineStr">
        <is>
          <t xml:space="preserve"> </t>
        </is>
      </c>
    </row>
    <row r="13">
      <c r="A13" s="4" t="inlineStr">
        <is>
          <t>Mr. Arastou Mahjoory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Common stock issued and outstanding, percentage</t>
        </is>
      </c>
      <c r="B15" s="4" t="inlineStr">
        <is>
          <t xml:space="preserve"> </t>
        </is>
      </c>
      <c r="C15" s="9" t="n">
        <v>0.0621</v>
      </c>
      <c r="D15" s="4" t="inlineStr">
        <is>
          <t xml:space="preserve"> </t>
        </is>
      </c>
    </row>
    <row r="16">
      <c r="A16" s="4" t="inlineStr">
        <is>
          <t>Shares owned</t>
        </is>
      </c>
      <c r="B16" s="4" t="inlineStr">
        <is>
          <t xml:space="preserve"> </t>
        </is>
      </c>
      <c r="C16" s="6" t="n">
        <v>1761494</v>
      </c>
      <c r="D16" s="4" t="inlineStr">
        <is>
          <t xml:space="preserve"> </t>
        </is>
      </c>
    </row>
    <row r="17">
      <c r="A17" s="4" t="inlineStr">
        <is>
          <t>Kenneth Mollicone [Member] | Miss. Anne Mollicone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Shares of common stock transferred</t>
        </is>
      </c>
      <c r="B19" s="4" t="inlineStr">
        <is>
          <t xml:space="preserve"> </t>
        </is>
      </c>
      <c r="C19" s="6" t="n">
        <v>1761495</v>
      </c>
      <c r="D19" s="4" t="inlineStr">
        <is>
          <t xml:space="preserve"> </t>
        </is>
      </c>
    </row>
    <row r="20">
      <c r="A20" s="4" t="inlineStr">
        <is>
          <t>Asset Purchase Agreement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Stock issued for purchases of intangible asset</t>
        </is>
      </c>
      <c r="B22" s="6" t="n">
        <v>23844448</v>
      </c>
      <c r="C22" s="4" t="inlineStr">
        <is>
          <t xml:space="preserve"> </t>
        </is>
      </c>
      <c r="D22" s="4" t="inlineStr">
        <is>
          <t xml:space="preserve"> </t>
        </is>
      </c>
    </row>
    <row r="23">
      <c r="A23" s="4" t="inlineStr">
        <is>
          <t>Zilin Wang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Number of common shares purchased</t>
        </is>
      </c>
      <c r="B25" s="6" t="n">
        <v>8618000</v>
      </c>
      <c r="C25" s="4" t="inlineStr">
        <is>
          <t xml:space="preserve"> </t>
        </is>
      </c>
      <c r="D25" s="4" t="inlineStr">
        <is>
          <t xml:space="preserve"> </t>
        </is>
      </c>
    </row>
    <row r="26">
      <c r="A26" s="4" t="inlineStr">
        <is>
          <t>Messrs. Mahjoory and Mollicone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Number of shares cancelled</t>
        </is>
      </c>
      <c r="B28" s="6" t="n">
        <v>5418000</v>
      </c>
      <c r="C28" s="4" t="inlineStr">
        <is>
          <t xml:space="preserve"> </t>
        </is>
      </c>
      <c r="D28" s="4" t="inlineStr">
        <is>
          <t xml:space="preserve"> </t>
        </is>
      </c>
    </row>
    <row r="29">
      <c r="A29" s="4" t="inlineStr">
        <is>
          <t>Number of shares issued</t>
        </is>
      </c>
      <c r="B29" s="6" t="n">
        <v>322989</v>
      </c>
      <c r="C29" s="4" t="inlineStr">
        <is>
          <t xml:space="preserve"> </t>
        </is>
      </c>
      <c r="D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3692732</v>
      </c>
      <c r="C3" s="5" t="n">
        <v>1948933</v>
      </c>
    </row>
    <row r="4">
      <c r="A4" s="4" t="inlineStr">
        <is>
          <t>Working capital deficit</t>
        </is>
      </c>
      <c r="B4" s="5" t="n">
        <v>2436203</v>
      </c>
      <c r="C4" s="5" t="n">
        <v>14591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t>
        </is>
      </c>
      <c r="B4" s="5" t="n">
        <v>28354</v>
      </c>
      <c r="C4" s="5" t="n">
        <v>10429</v>
      </c>
    </row>
    <row r="5">
      <c r="A5" s="4" t="inlineStr">
        <is>
          <t>FDIC insurance amount</t>
        </is>
      </c>
      <c r="B5" s="5" t="n">
        <v>250000</v>
      </c>
      <c r="C5" s="4" t="inlineStr">
        <is>
          <t xml:space="preserve"> </t>
        </is>
      </c>
    </row>
    <row r="6">
      <c r="A6" s="4" t="inlineStr">
        <is>
          <t>Potentially dilutive securities excluded from computation</t>
        </is>
      </c>
      <c r="B6" s="6" t="n">
        <v>0</v>
      </c>
      <c r="C6" s="6" t="n">
        <v>0</v>
      </c>
    </row>
    <row r="7">
      <c r="A7" s="4" t="inlineStr">
        <is>
          <t>Uncertain tax positions</t>
        </is>
      </c>
      <c r="B7" s="5" t="n">
        <v>0</v>
      </c>
      <c r="C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 AND OTHER CURRENT ASSETS (Details Narrative) - USD ($)</t>
        </is>
      </c>
      <c r="B1" s="2" t="inlineStr">
        <is>
          <t>Dec. 31, 2022</t>
        </is>
      </c>
      <c r="C1" s="2" t="inlineStr">
        <is>
          <t>Dec. 31, 2021</t>
        </is>
      </c>
    </row>
    <row r="2">
      <c r="A2" s="3" t="inlineStr">
        <is>
          <t>Prepaid Expense And Other Current Assets</t>
        </is>
      </c>
      <c r="B2" s="4" t="inlineStr">
        <is>
          <t xml:space="preserve"> </t>
        </is>
      </c>
      <c r="C2" s="4" t="inlineStr">
        <is>
          <t xml:space="preserve"> </t>
        </is>
      </c>
    </row>
    <row r="3">
      <c r="A3" s="4" t="inlineStr">
        <is>
          <t>Prepaid expense and other current asset</t>
        </is>
      </c>
      <c r="B3" s="5" t="n">
        <v>22169</v>
      </c>
      <c r="C3" s="5" t="n">
        <v>16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 (Details Narrative) - USD ($)</t>
        </is>
      </c>
      <c r="C1" s="2" t="inlineStr">
        <is>
          <t>12 Months Ended</t>
        </is>
      </c>
    </row>
    <row r="2">
      <c r="B2" s="2" t="inlineStr">
        <is>
          <t>Apr. 27, 2021</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issued for purchase of intangible asset</t>
        </is>
      </c>
      <c r="B4" s="4" t="inlineStr">
        <is>
          <t xml:space="preserve"> </t>
        </is>
      </c>
      <c r="C4" s="4" t="inlineStr">
        <is>
          <t xml:space="preserve"> </t>
        </is>
      </c>
      <c r="D4" s="5" t="n">
        <v>3500127</v>
      </c>
    </row>
    <row r="5">
      <c r="A5" s="4" t="inlineStr">
        <is>
          <t>Amortization of intangible assets</t>
        </is>
      </c>
      <c r="B5" s="4" t="inlineStr">
        <is>
          <t xml:space="preserve"> </t>
        </is>
      </c>
      <c r="C5" s="4" t="inlineStr">
        <is>
          <t xml:space="preserve"> </t>
        </is>
      </c>
      <c r="D5" s="5" t="n">
        <v>350014</v>
      </c>
    </row>
    <row r="6">
      <c r="A6" s="4" t="inlineStr">
        <is>
          <t>Net of accumulated amortization</t>
        </is>
      </c>
      <c r="B6" s="4" t="inlineStr">
        <is>
          <t xml:space="preserve"> </t>
        </is>
      </c>
      <c r="C6" s="5" t="n">
        <v>3150114</v>
      </c>
      <c r="D6" s="4" t="inlineStr">
        <is>
          <t xml:space="preserve"> </t>
        </is>
      </c>
    </row>
    <row r="7">
      <c r="A7" s="4" t="inlineStr">
        <is>
          <t>Impairment of intangible assets</t>
        </is>
      </c>
      <c r="B7" s="4" t="inlineStr">
        <is>
          <t xml:space="preserve"> </t>
        </is>
      </c>
      <c r="C7" s="5" t="n">
        <v>0</v>
      </c>
      <c r="D7" s="4" t="inlineStr">
        <is>
          <t xml:space="preserve"> </t>
        </is>
      </c>
    </row>
    <row r="8">
      <c r="A8" s="4" t="inlineStr">
        <is>
          <t>Asset Purchas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mmon stock issued for purchases of intangible asset, shares</t>
        </is>
      </c>
      <c r="B10" s="6" t="n">
        <v>23844448</v>
      </c>
      <c r="C10" s="4" t="inlineStr">
        <is>
          <t xml:space="preserve"> </t>
        </is>
      </c>
      <c r="D10" s="4" t="inlineStr">
        <is>
          <t xml:space="preserve"> </t>
        </is>
      </c>
    </row>
    <row r="11">
      <c r="A11" s="4" t="inlineStr">
        <is>
          <t>Common stock issued for purchase of intangible asset</t>
        </is>
      </c>
      <c r="B11" s="5" t="n">
        <v>3500127</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liabilities</t>
        </is>
      </c>
      <c r="B3" s="5" t="n">
        <v>1548740</v>
      </c>
      <c r="C3" s="5" t="n">
        <v>7777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VERTIBLE NOTES (Details Narrative) - USD ($)</t>
        </is>
      </c>
      <c r="B1" s="2" t="inlineStr">
        <is>
          <t>12 Months Ended</t>
        </is>
      </c>
    </row>
    <row r="2">
      <c r="B2" s="2" t="inlineStr">
        <is>
          <t>Dec. 31, 2022</t>
        </is>
      </c>
      <c r="C2" s="2" t="inlineStr">
        <is>
          <t>Nov. 15, 2022</t>
        </is>
      </c>
    </row>
    <row r="3">
      <c r="A3" s="3" t="inlineStr">
        <is>
          <t>Debt Disclosure [Abstract]</t>
        </is>
      </c>
      <c r="B3" s="4" t="inlineStr">
        <is>
          <t xml:space="preserve"> </t>
        </is>
      </c>
      <c r="C3" s="4" t="inlineStr">
        <is>
          <t xml:space="preserve"> </t>
        </is>
      </c>
    </row>
    <row r="4">
      <c r="A4" s="4" t="inlineStr">
        <is>
          <t>Convertible notes payable</t>
        </is>
      </c>
      <c r="B4" s="5" t="n">
        <v>710000</v>
      </c>
      <c r="C4" s="4" t="inlineStr">
        <is>
          <t xml:space="preserve"> </t>
        </is>
      </c>
    </row>
    <row r="5">
      <c r="A5" s="4" t="inlineStr">
        <is>
          <t>Debt instrument, conversion price per share</t>
        </is>
      </c>
      <c r="B5" s="8" t="n">
        <v>0.75</v>
      </c>
      <c r="C5" s="5" t="n">
        <v>1</v>
      </c>
    </row>
    <row r="6">
      <c r="A6" s="4" t="inlineStr">
        <is>
          <t>Repayment of convertible notes</t>
        </is>
      </c>
      <c r="B6" s="5" t="n">
        <v>37500</v>
      </c>
      <c r="C6" s="4" t="inlineStr">
        <is>
          <t xml:space="preserve"> </t>
        </is>
      </c>
    </row>
    <row r="7">
      <c r="A7" s="4" t="inlineStr">
        <is>
          <t>Interest expense</t>
        </is>
      </c>
      <c r="B7" s="5" t="n">
        <v>34365</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N-CONVERTIBLE NOTES AND LOAN AGREEMENTS (Details Narrative) - USD ($)</t>
        </is>
      </c>
      <c r="B1" s="2" t="inlineStr">
        <is>
          <t>9 Months Ended</t>
        </is>
      </c>
      <c r="C1" s="2" t="inlineStr">
        <is>
          <t>12 Months Ended</t>
        </is>
      </c>
    </row>
    <row r="2">
      <c r="B2" s="2" t="inlineStr">
        <is>
          <t>Sep. 30, 2022</t>
        </is>
      </c>
      <c r="C2" s="2" t="inlineStr">
        <is>
          <t>Dec. 31, 2022</t>
        </is>
      </c>
    </row>
    <row r="3">
      <c r="A3" s="4" t="inlineStr">
        <is>
          <t>Percentage of debt interest bearing</t>
        </is>
      </c>
      <c r="B3" s="10" t="n">
        <v>0.12</v>
      </c>
      <c r="C3" s="4" t="inlineStr">
        <is>
          <t xml:space="preserve"> </t>
        </is>
      </c>
    </row>
    <row r="4">
      <c r="A4" s="4" t="inlineStr">
        <is>
          <t>Debt instrument aggregate value</t>
        </is>
      </c>
      <c r="B4" s="5" t="n">
        <v>555000</v>
      </c>
      <c r="C4" s="4" t="inlineStr">
        <is>
          <t xml:space="preserve"> </t>
        </is>
      </c>
    </row>
    <row r="5">
      <c r="A5" s="4" t="inlineStr">
        <is>
          <t>Percentage of annual interest arrears</t>
        </is>
      </c>
      <c r="B5" s="10" t="n">
        <v>0.08</v>
      </c>
      <c r="C5" s="10" t="n">
        <v>0.1</v>
      </c>
    </row>
    <row r="6">
      <c r="A6" s="4" t="inlineStr">
        <is>
          <t>Aggregate fee interest amount</t>
        </is>
      </c>
      <c r="B6" s="5" t="n">
        <v>20000</v>
      </c>
      <c r="C6" s="5" t="n">
        <v>500000</v>
      </c>
    </row>
    <row r="7">
      <c r="A7" s="4" t="inlineStr">
        <is>
          <t>Debt instrument interest expense</t>
        </is>
      </c>
      <c r="B7" s="4" t="inlineStr">
        <is>
          <t xml:space="preserve"> </t>
        </is>
      </c>
      <c r="C7" s="8" t="n">
        <v>5625.02</v>
      </c>
    </row>
    <row r="8">
      <c r="A8" s="4" t="inlineStr">
        <is>
          <t>Short term Bridging [Member]</t>
        </is>
      </c>
      <c r="B8" s="4" t="inlineStr">
        <is>
          <t xml:space="preserve"> </t>
        </is>
      </c>
      <c r="C8" s="4" t="inlineStr">
        <is>
          <t xml:space="preserve"> </t>
        </is>
      </c>
    </row>
    <row r="9">
      <c r="A9" s="4" t="inlineStr">
        <is>
          <t>Debt instrument aggregate value</t>
        </is>
      </c>
      <c r="B9" s="6" t="n">
        <v>130000</v>
      </c>
      <c r="C9" s="4" t="inlineStr">
        <is>
          <t xml:space="preserve"> </t>
        </is>
      </c>
    </row>
    <row r="10">
      <c r="A10" s="4" t="inlineStr">
        <is>
          <t>Debt instrument interest expense</t>
        </is>
      </c>
      <c r="B10" s="8" t="n">
        <v>17394.49</v>
      </c>
      <c r="C10" s="4" t="inlineStr">
        <is>
          <t xml:space="preserve"> </t>
        </is>
      </c>
    </row>
    <row r="11">
      <c r="A11" s="4" t="inlineStr">
        <is>
          <t>Minimum [Member]</t>
        </is>
      </c>
      <c r="B11" s="4" t="inlineStr">
        <is>
          <t xml:space="preserve"> </t>
        </is>
      </c>
      <c r="C11" s="4" t="inlineStr">
        <is>
          <t xml:space="preserve"> </t>
        </is>
      </c>
    </row>
    <row r="12">
      <c r="A12" s="4" t="inlineStr">
        <is>
          <t>Percentage of investor shareholders</t>
        </is>
      </c>
      <c r="B12" s="10" t="n">
        <v>0.05</v>
      </c>
      <c r="C12" s="10" t="n">
        <v>0.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 advances outstanding</t>
        </is>
      </c>
      <c r="B3" s="8" t="n">
        <v>945124.74</v>
      </c>
      <c r="C3" s="5" t="n">
        <v>4203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28346834</v>
      </c>
      <c r="C9" s="6" t="n">
        <v>27385437</v>
      </c>
    </row>
    <row r="10">
      <c r="A10" s="4" t="inlineStr">
        <is>
          <t>Common stock, shares outstanding</t>
        </is>
      </c>
      <c r="B10" s="6" t="n">
        <v>28346834</v>
      </c>
      <c r="C10" s="6" t="n">
        <v>2738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2</t>
        </is>
      </c>
      <c r="C2" s="2" t="inlineStr">
        <is>
          <t>Dec. 31, 2021</t>
        </is>
      </c>
    </row>
    <row r="3">
      <c r="A3" s="4" t="inlineStr">
        <is>
          <t>Loss before income taxes</t>
        </is>
      </c>
      <c r="B3" s="5" t="n">
        <v>-1743799</v>
      </c>
      <c r="C3" s="5" t="n">
        <v>-1784370</v>
      </c>
    </row>
    <row r="4">
      <c r="A4" s="4" t="inlineStr">
        <is>
          <t>UNITED STATES</t>
        </is>
      </c>
      <c r="B4" s="4" t="inlineStr">
        <is>
          <t xml:space="preserve"> </t>
        </is>
      </c>
      <c r="C4" s="4" t="inlineStr">
        <is>
          <t xml:space="preserve"> </t>
        </is>
      </c>
    </row>
    <row r="5">
      <c r="A5" s="4" t="inlineStr">
        <is>
          <t>Loss before income taxes</t>
        </is>
      </c>
      <c r="B5" s="5" t="n">
        <v>-1743799</v>
      </c>
      <c r="C5" s="5" t="n">
        <v>-17843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current portion: Amortization of fair value of stock for services</t>
        </is>
      </c>
      <c r="B3" s="4" t="inlineStr">
        <is>
          <t xml:space="preserve"> </t>
        </is>
      </c>
      <c r="C3" s="4" t="inlineStr">
        <is>
          <t xml:space="preserve"> </t>
        </is>
      </c>
    </row>
    <row r="4">
      <c r="A4" s="4" t="inlineStr">
        <is>
          <t>Total deferred tax assets, current portion</t>
        </is>
      </c>
      <c r="B4" s="4" t="inlineStr">
        <is>
          <t xml:space="preserve"> </t>
        </is>
      </c>
      <c r="C4" s="4" t="inlineStr">
        <is>
          <t xml:space="preserve"> </t>
        </is>
      </c>
    </row>
    <row r="5">
      <c r="A5" s="4" t="inlineStr">
        <is>
          <t>Deferred tax assets, current portion: Valuation allowance</t>
        </is>
      </c>
      <c r="B5" s="4" t="inlineStr">
        <is>
          <t xml:space="preserve"> </t>
        </is>
      </c>
      <c r="C5" s="4" t="inlineStr">
        <is>
          <t xml:space="preserve"> </t>
        </is>
      </c>
    </row>
    <row r="6">
      <c r="A6" s="4" t="inlineStr">
        <is>
          <t>Deferred tax assets, current portion, net</t>
        </is>
      </c>
      <c r="B6" s="4" t="inlineStr">
        <is>
          <t xml:space="preserve"> </t>
        </is>
      </c>
      <c r="C6" s="4" t="inlineStr">
        <is>
          <t xml:space="preserve"> </t>
        </is>
      </c>
    </row>
    <row r="7">
      <c r="A7" s="4" t="inlineStr">
        <is>
          <t>Deferred tax assets, non-current portion : Fixed assets</t>
        </is>
      </c>
      <c r="B7" s="4" t="inlineStr">
        <is>
          <t xml:space="preserve"> </t>
        </is>
      </c>
      <c r="C7" s="4" t="inlineStr">
        <is>
          <t xml:space="preserve"> </t>
        </is>
      </c>
    </row>
    <row r="8">
      <c r="A8" s="4" t="inlineStr">
        <is>
          <t>Deferred tax assets, non-current portion: Net operating losses</t>
        </is>
      </c>
      <c r="B8" s="6" t="n">
        <v>775474</v>
      </c>
      <c r="C8" s="6" t="n">
        <v>409276</v>
      </c>
    </row>
    <row r="9">
      <c r="A9" s="4" t="inlineStr">
        <is>
          <t>Total deferred tax assets, non-current portion</t>
        </is>
      </c>
      <c r="B9" s="6" t="n">
        <v>775474</v>
      </c>
      <c r="C9" s="6" t="n">
        <v>409276</v>
      </c>
    </row>
    <row r="10">
      <c r="A10" s="4" t="inlineStr">
        <is>
          <t>Deferred tax assets, non-current portion: Valuation allowance</t>
        </is>
      </c>
      <c r="B10" s="6" t="n">
        <v>-775474</v>
      </c>
      <c r="C10" s="6" t="n">
        <v>-409276</v>
      </c>
    </row>
    <row r="11">
      <c r="A11" s="4" t="inlineStr">
        <is>
          <t>Deferred tax assets, non-current portion, net</t>
        </is>
      </c>
      <c r="B11" s="4" t="inlineStr">
        <is>
          <t xml:space="preserve"> </t>
        </is>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Details Narrative) - UNITED STATES</t>
        </is>
      </c>
      <c r="B1" s="2" t="inlineStr">
        <is>
          <t>12 Months Ended</t>
        </is>
      </c>
    </row>
    <row r="2">
      <c r="B2" s="2" t="inlineStr">
        <is>
          <t>Dec. 31, 2022 USD ($)</t>
        </is>
      </c>
    </row>
    <row r="3">
      <c r="A3" s="4" t="inlineStr">
        <is>
          <t>Percentage of corporate income tax rate</t>
        </is>
      </c>
      <c r="B3" s="10" t="n">
        <v>0.21</v>
      </c>
    </row>
    <row r="4">
      <c r="A4" s="4" t="inlineStr">
        <is>
          <t>Cumulative net operating losses</t>
        </is>
      </c>
      <c r="B4" s="5" t="n">
        <v>36927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TOCKHOLDERS’ EQUITY (DEFICIT) (Details Narrative) - $ / shares</t>
        </is>
      </c>
      <c r="C1" s="2" t="inlineStr">
        <is>
          <t>12 Months Ended</t>
        </is>
      </c>
    </row>
    <row r="2">
      <c r="B2" s="2" t="inlineStr">
        <is>
          <t>Apr. 27, 2021</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00000000</v>
      </c>
      <c r="D4" s="6" t="n">
        <v>100000000</v>
      </c>
    </row>
    <row r="5">
      <c r="A5" s="4" t="inlineStr">
        <is>
          <t>Common stock, par value</t>
        </is>
      </c>
      <c r="B5" s="4" t="inlineStr">
        <is>
          <t xml:space="preserve"> </t>
        </is>
      </c>
      <c r="C5" s="7" t="n">
        <v>0.001</v>
      </c>
      <c r="D5" s="7" t="n">
        <v>0.001</v>
      </c>
    </row>
    <row r="6">
      <c r="A6" s="4" t="inlineStr">
        <is>
          <t>Preferred stock, shares authorized</t>
        </is>
      </c>
      <c r="B6" s="4" t="inlineStr">
        <is>
          <t xml:space="preserve"> </t>
        </is>
      </c>
      <c r="C6" s="6" t="n">
        <v>5000000</v>
      </c>
      <c r="D6" s="6" t="n">
        <v>5000000</v>
      </c>
    </row>
    <row r="7">
      <c r="A7" s="4" t="inlineStr">
        <is>
          <t>Preferred stock, par value</t>
        </is>
      </c>
      <c r="B7" s="4" t="inlineStr">
        <is>
          <t xml:space="preserve"> </t>
        </is>
      </c>
      <c r="C7" s="7" t="n">
        <v>0.001</v>
      </c>
      <c r="D7" s="7" t="n">
        <v>0.001</v>
      </c>
    </row>
    <row r="8">
      <c r="A8" s="4" t="inlineStr">
        <is>
          <t>Preferred stock, shares issued</t>
        </is>
      </c>
      <c r="B8" s="4" t="inlineStr">
        <is>
          <t xml:space="preserve"> </t>
        </is>
      </c>
      <c r="C8" s="6" t="n">
        <v>0</v>
      </c>
      <c r="D8" s="6" t="n">
        <v>0</v>
      </c>
    </row>
    <row r="9">
      <c r="A9" s="4" t="inlineStr">
        <is>
          <t>Preferred stock, shares outstanding</t>
        </is>
      </c>
      <c r="B9" s="4" t="inlineStr">
        <is>
          <t xml:space="preserve"> </t>
        </is>
      </c>
      <c r="C9" s="6" t="n">
        <v>0</v>
      </c>
      <c r="D9" s="6" t="n">
        <v>0</v>
      </c>
    </row>
    <row r="10">
      <c r="A10" s="4" t="inlineStr">
        <is>
          <t>Common stock, shares outstanding</t>
        </is>
      </c>
      <c r="B10" s="4" t="inlineStr">
        <is>
          <t xml:space="preserve"> </t>
        </is>
      </c>
      <c r="C10" s="6" t="n">
        <v>28346834</v>
      </c>
      <c r="D10" s="6" t="n">
        <v>27385437</v>
      </c>
    </row>
    <row r="11">
      <c r="A11" s="4" t="inlineStr">
        <is>
          <t>Common Stock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Stock issued for purchases of intangible asset</t>
        </is>
      </c>
      <c r="B13" s="4" t="inlineStr">
        <is>
          <t xml:space="preserve"> </t>
        </is>
      </c>
      <c r="C13" s="4" t="inlineStr">
        <is>
          <t xml:space="preserve"> </t>
        </is>
      </c>
      <c r="D13" s="6" t="n">
        <v>23844448</v>
      </c>
    </row>
    <row r="14">
      <c r="A14" s="4" t="inlineStr">
        <is>
          <t>Conversion issued common stock</t>
        </is>
      </c>
      <c r="B14" s="4" t="inlineStr">
        <is>
          <t xml:space="preserve"> </t>
        </is>
      </c>
      <c r="C14" s="6" t="n">
        <v>961397</v>
      </c>
      <c r="D14" s="4" t="inlineStr">
        <is>
          <t xml:space="preserve"> </t>
        </is>
      </c>
    </row>
    <row r="15">
      <c r="A15" s="4" t="inlineStr">
        <is>
          <t>Zilin Wang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Number of common shares purchased</t>
        </is>
      </c>
      <c r="B17" s="6" t="n">
        <v>8618000</v>
      </c>
      <c r="C17" s="4" t="inlineStr">
        <is>
          <t xml:space="preserve"> </t>
        </is>
      </c>
      <c r="D17" s="4" t="inlineStr">
        <is>
          <t xml:space="preserve"> </t>
        </is>
      </c>
    </row>
    <row r="18">
      <c r="A18" s="4" t="inlineStr">
        <is>
          <t>Messrs. Mahjoory and Mollicone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Number of shares cancelled</t>
        </is>
      </c>
      <c r="B20" s="6" t="n">
        <v>5418000</v>
      </c>
      <c r="C20" s="4" t="inlineStr">
        <is>
          <t xml:space="preserve"> </t>
        </is>
      </c>
      <c r="D20" s="4" t="inlineStr">
        <is>
          <t xml:space="preserve"> </t>
        </is>
      </c>
    </row>
    <row r="21">
      <c r="A21" s="4" t="inlineStr">
        <is>
          <t>Asset Purchase Agreement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Stock issued for purchases of intangible asset</t>
        </is>
      </c>
      <c r="B23" s="6" t="n">
        <v>23844448</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SUBSEQUENT EVENTS (Details Narrative) - Subsequent Event [Member] - USD ($)</t>
        </is>
      </c>
      <c r="C1" s="2" t="inlineStr">
        <is>
          <t>12 Months Ended</t>
        </is>
      </c>
    </row>
    <row r="2">
      <c r="B2" s="2" t="inlineStr">
        <is>
          <t>Mar. 27, 2023</t>
        </is>
      </c>
      <c r="C2" s="2" t="inlineStr">
        <is>
          <t>Dec. 31, 2023</t>
        </is>
      </c>
    </row>
    <row r="3">
      <c r="A3" s="3" t="inlineStr">
        <is>
          <t>Subsequent Event [Line Items]</t>
        </is>
      </c>
      <c r="B3" s="4" t="inlineStr">
        <is>
          <t xml:space="preserve"> </t>
        </is>
      </c>
      <c r="C3" s="4" t="inlineStr">
        <is>
          <t xml:space="preserve"> </t>
        </is>
      </c>
    </row>
    <row r="4">
      <c r="A4" s="4" t="inlineStr">
        <is>
          <t>Number of shares issued, shares</t>
        </is>
      </c>
      <c r="B4" s="6" t="n">
        <v>250000000</v>
      </c>
      <c r="C4" s="4" t="inlineStr">
        <is>
          <t xml:space="preserve"> </t>
        </is>
      </c>
    </row>
    <row r="5">
      <c r="A5" s="4" t="inlineStr">
        <is>
          <t>Cash operations and commitments</t>
        </is>
      </c>
      <c r="B5" s="5" t="n">
        <v>500000</v>
      </c>
      <c r="C5" s="4" t="inlineStr">
        <is>
          <t xml:space="preserve"> </t>
        </is>
      </c>
    </row>
    <row r="6">
      <c r="A6" s="4" t="inlineStr">
        <is>
          <t>Secured indebtness</t>
        </is>
      </c>
      <c r="B6" s="6" t="n">
        <v>10000</v>
      </c>
      <c r="C6" s="4" t="inlineStr">
        <is>
          <t xml:space="preserve"> </t>
        </is>
      </c>
    </row>
    <row r="7">
      <c r="A7" s="4" t="inlineStr">
        <is>
          <t>Maximum indebtedness amount</t>
        </is>
      </c>
      <c r="B7" s="6" t="n">
        <v>100000</v>
      </c>
      <c r="C7" s="4" t="inlineStr">
        <is>
          <t xml:space="preserve"> </t>
        </is>
      </c>
    </row>
    <row r="8">
      <c r="A8" s="4" t="inlineStr">
        <is>
          <t>Payments for capital improvements</t>
        </is>
      </c>
      <c r="B8" s="5" t="n">
        <v>50000</v>
      </c>
      <c r="C8" s="4" t="inlineStr">
        <is>
          <t xml:space="preserve"> </t>
        </is>
      </c>
    </row>
    <row r="9">
      <c r="A9" s="4" t="inlineStr">
        <is>
          <t>Percentage of increase decrease in interest</t>
        </is>
      </c>
      <c r="B9" s="10" t="n">
        <v>0.25</v>
      </c>
      <c r="C9" s="4" t="inlineStr">
        <is>
          <t xml:space="preserve"> </t>
        </is>
      </c>
    </row>
    <row r="10">
      <c r="A10" s="4" t="inlineStr">
        <is>
          <t>Clontarf Energy plc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shares issued, value</t>
        </is>
      </c>
      <c r="B12" s="5" t="n">
        <v>500000</v>
      </c>
      <c r="C12" s="4" t="inlineStr">
        <is>
          <t xml:space="preserve"> </t>
        </is>
      </c>
    </row>
    <row r="13">
      <c r="A13" s="4" t="inlineStr">
        <is>
          <t>Number of shares issued, shares</t>
        </is>
      </c>
      <c r="B13" s="6" t="n">
        <v>192500000</v>
      </c>
      <c r="C13" s="4" t="inlineStr">
        <is>
          <t xml:space="preserve"> </t>
        </is>
      </c>
    </row>
    <row r="14">
      <c r="A14" s="4" t="inlineStr">
        <is>
          <t>Percentage of contributing interest</t>
        </is>
      </c>
      <c r="B14" s="4" t="inlineStr">
        <is>
          <t xml:space="preserve"> </t>
        </is>
      </c>
      <c r="C14" s="10" t="n">
        <v>0.15</v>
      </c>
    </row>
    <row r="15">
      <c r="A15" s="4" t="inlineStr">
        <is>
          <t>Clontarf Energy plc [Member] | JVCo And YLB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shares issued, shares</t>
        </is>
      </c>
      <c r="B17" s="6" t="n">
        <v>250000000</v>
      </c>
      <c r="C17" s="4" t="inlineStr">
        <is>
          <t xml:space="preserve"> </t>
        </is>
      </c>
    </row>
    <row r="18">
      <c r="A18" s="4" t="inlineStr">
        <is>
          <t>Common Stock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Number of restricted shares launched</t>
        </is>
      </c>
      <c r="B20" s="6" t="n">
        <v>2500000</v>
      </c>
      <c r="C20" s="4" t="inlineStr">
        <is>
          <t xml:space="preserve"> </t>
        </is>
      </c>
    </row>
    <row r="21">
      <c r="A21" s="4" t="inlineStr">
        <is>
          <t>Share price</t>
        </is>
      </c>
      <c r="B21" s="5" t="n">
        <v>5</v>
      </c>
      <c r="C21" s="4" t="inlineStr">
        <is>
          <t xml:space="preserve"> </t>
        </is>
      </c>
    </row>
    <row r="22">
      <c r="A22" s="4" t="inlineStr">
        <is>
          <t>Number of shares issued, value</t>
        </is>
      </c>
      <c r="B22" s="5" t="n">
        <v>500000</v>
      </c>
      <c r="C22" s="4" t="inlineStr">
        <is>
          <t xml:space="preserve"> </t>
        </is>
      </c>
    </row>
    <row r="23">
      <c r="A23" s="4" t="inlineStr">
        <is>
          <t>Number of shares issued, shares</t>
        </is>
      </c>
      <c r="B23" s="6" t="n">
        <v>100000</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1673284</v>
      </c>
      <c r="C6" s="6" t="n">
        <v>1766956</v>
      </c>
    </row>
    <row r="7">
      <c r="A7" s="4" t="inlineStr">
        <is>
          <t>Total operating expenses</t>
        </is>
      </c>
      <c r="B7" s="6" t="n">
        <v>1673284</v>
      </c>
      <c r="C7" s="6" t="n">
        <v>1766956</v>
      </c>
    </row>
    <row r="8">
      <c r="A8" s="4" t="inlineStr">
        <is>
          <t>Income (loss) from operations</t>
        </is>
      </c>
      <c r="B8" s="6" t="n">
        <v>-1673284</v>
      </c>
      <c r="C8" s="6" t="n">
        <v>-1766956</v>
      </c>
    </row>
    <row r="9">
      <c r="A9" s="3" t="inlineStr">
        <is>
          <t>Other income (expense)</t>
        </is>
      </c>
      <c r="B9" s="4" t="inlineStr">
        <is>
          <t xml:space="preserve"> </t>
        </is>
      </c>
      <c r="C9" s="4" t="inlineStr">
        <is>
          <t xml:space="preserve"> </t>
        </is>
      </c>
    </row>
    <row r="10">
      <c r="A10" s="4" t="inlineStr">
        <is>
          <t>Interest expense</t>
        </is>
      </c>
      <c r="B10" s="6" t="n">
        <v>-70515</v>
      </c>
      <c r="C10" s="6" t="n">
        <v>-33369</v>
      </c>
    </row>
    <row r="11">
      <c r="A11" s="4" t="inlineStr">
        <is>
          <t>Gain on settlement of debt</t>
        </is>
      </c>
      <c r="B11" s="4" t="inlineStr">
        <is>
          <t xml:space="preserve"> </t>
        </is>
      </c>
      <c r="C11" s="6" t="n">
        <v>15955</v>
      </c>
    </row>
    <row r="12">
      <c r="A12" s="4" t="inlineStr">
        <is>
          <t>Net other expense</t>
        </is>
      </c>
      <c r="B12" s="6" t="n">
        <v>-70515</v>
      </c>
      <c r="C12" s="6" t="n">
        <v>-17414</v>
      </c>
    </row>
    <row r="13">
      <c r="A13" s="4" t="inlineStr">
        <is>
          <t>Loss before provision for income taxes</t>
        </is>
      </c>
      <c r="B13" s="6" t="n">
        <v>-1743799</v>
      </c>
      <c r="C13" s="6" t="n">
        <v>-1784370</v>
      </c>
    </row>
    <row r="14">
      <c r="A14" s="4" t="inlineStr">
        <is>
          <t>Net income (loss)</t>
        </is>
      </c>
      <c r="B14" s="5" t="n">
        <v>-1743799</v>
      </c>
      <c r="C14" s="5" t="n">
        <v>-1784370</v>
      </c>
    </row>
    <row r="15">
      <c r="A15" s="4" t="inlineStr">
        <is>
          <t>Net income (loss) per common share: Basic and diluted</t>
        </is>
      </c>
      <c r="B15" s="8" t="n">
        <v>-0.06</v>
      </c>
      <c r="C15" s="8" t="n">
        <v>-0.08</v>
      </c>
    </row>
    <row r="16">
      <c r="A16" s="4" t="inlineStr">
        <is>
          <t>Weighted average number of common shares outstanding: Basic and diluted</t>
        </is>
      </c>
      <c r="B16" s="6" t="n">
        <v>27802153</v>
      </c>
      <c r="C16" s="6" t="n">
        <v>215293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13" customWidth="1" min="5" max="5"/>
  </cols>
  <sheetData>
    <row r="1">
      <c r="A1" s="1" t="inlineStr">
        <is>
          <t>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8959</v>
      </c>
      <c r="C2" s="5" t="n">
        <v>1196</v>
      </c>
      <c r="D2" s="5" t="n">
        <v>-164563</v>
      </c>
      <c r="E2" s="5" t="n">
        <v>-154408</v>
      </c>
    </row>
    <row r="3">
      <c r="A3" s="4" t="inlineStr">
        <is>
          <t>Beginning balance, shares at Dec. 31, 2020</t>
        </is>
      </c>
      <c r="B3" s="6" t="n">
        <v>8958989</v>
      </c>
      <c r="C3" s="4" t="inlineStr">
        <is>
          <t xml:space="preserve"> </t>
        </is>
      </c>
      <c r="D3" s="4" t="inlineStr">
        <is>
          <t xml:space="preserve"> </t>
        </is>
      </c>
      <c r="E3" s="4" t="inlineStr">
        <is>
          <t xml:space="preserve"> </t>
        </is>
      </c>
    </row>
    <row r="4">
      <c r="A4" s="4" t="inlineStr">
        <is>
          <t>Common stock issued for purchase of intangible asset</t>
        </is>
      </c>
      <c r="B4" s="5" t="n">
        <v>23844</v>
      </c>
      <c r="C4" s="6" t="n">
        <v>3476283</v>
      </c>
      <c r="D4" s="4" t="inlineStr">
        <is>
          <t xml:space="preserve"> </t>
        </is>
      </c>
      <c r="E4" s="6" t="n">
        <v>3500127</v>
      </c>
    </row>
    <row r="5">
      <c r="A5" s="4" t="inlineStr">
        <is>
          <t>Common stock issued for purchase of intangible asset, shares</t>
        </is>
      </c>
      <c r="B5" s="6" t="n">
        <v>23844448</v>
      </c>
      <c r="C5" s="4" t="inlineStr">
        <is>
          <t xml:space="preserve"> </t>
        </is>
      </c>
      <c r="D5" s="4" t="inlineStr">
        <is>
          <t xml:space="preserve"> </t>
        </is>
      </c>
      <c r="E5" s="4" t="inlineStr">
        <is>
          <t xml:space="preserve"> </t>
        </is>
      </c>
    </row>
    <row r="6">
      <c r="A6" s="4" t="inlineStr">
        <is>
          <t>Cancellation of shares</t>
        </is>
      </c>
      <c r="B6" s="5" t="n">
        <v>-5418</v>
      </c>
      <c r="C6" s="6" t="n">
        <v>5418</v>
      </c>
      <c r="D6" s="4" t="inlineStr">
        <is>
          <t xml:space="preserve"> </t>
        </is>
      </c>
      <c r="E6" s="4" t="inlineStr">
        <is>
          <t xml:space="preserve"> </t>
        </is>
      </c>
    </row>
    <row r="7">
      <c r="A7" s="4" t="inlineStr">
        <is>
          <t>Cancellation of shares, shares</t>
        </is>
      </c>
      <c r="B7" s="6" t="n">
        <v>-5418000</v>
      </c>
      <c r="C7" s="4" t="inlineStr">
        <is>
          <t xml:space="preserve"> </t>
        </is>
      </c>
      <c r="D7" s="4" t="inlineStr">
        <is>
          <t xml:space="preserve"> </t>
        </is>
      </c>
      <c r="E7" s="4" t="inlineStr">
        <is>
          <t xml:space="preserve"> </t>
        </is>
      </c>
    </row>
    <row r="8">
      <c r="A8" s="4" t="inlineStr">
        <is>
          <t>Forgiveness of related party debt</t>
        </is>
      </c>
      <c r="B8" s="4" t="inlineStr">
        <is>
          <t xml:space="preserve"> </t>
        </is>
      </c>
      <c r="C8" s="6" t="n">
        <v>151137</v>
      </c>
      <c r="D8" s="4" t="inlineStr">
        <is>
          <t xml:space="preserve"> </t>
        </is>
      </c>
      <c r="E8" s="4" t="inlineStr">
        <is>
          <t xml:space="preserve"> </t>
        </is>
      </c>
    </row>
    <row r="9">
      <c r="A9" s="4" t="inlineStr">
        <is>
          <t>Net loss</t>
        </is>
      </c>
      <c r="B9" s="4" t="inlineStr">
        <is>
          <t xml:space="preserve"> </t>
        </is>
      </c>
      <c r="C9" s="4" t="inlineStr">
        <is>
          <t xml:space="preserve"> </t>
        </is>
      </c>
      <c r="D9" s="6" t="n">
        <v>-1784370</v>
      </c>
      <c r="E9" s="6" t="n">
        <v>-1784370</v>
      </c>
    </row>
    <row r="10">
      <c r="A10" s="4" t="inlineStr">
        <is>
          <t>Ending balance, value at Dec. 31, 2021</t>
        </is>
      </c>
      <c r="B10" s="5" t="n">
        <v>27385</v>
      </c>
      <c r="C10" s="6" t="n">
        <v>3634034</v>
      </c>
      <c r="D10" s="6" t="n">
        <v>-1948933</v>
      </c>
      <c r="E10" s="6" t="n">
        <v>1712486</v>
      </c>
    </row>
    <row r="11">
      <c r="A11" s="4" t="inlineStr">
        <is>
          <t>Ending balance, shares at Dec. 31, 2021</t>
        </is>
      </c>
      <c r="B11" s="6" t="n">
        <v>27385437</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1743799</v>
      </c>
      <c r="E12" s="6" t="n">
        <v>-1743799</v>
      </c>
    </row>
    <row r="13">
      <c r="A13" s="4" t="inlineStr">
        <is>
          <t>Stock issued on conversion of 3rd party Loans</t>
        </is>
      </c>
      <c r="B13" s="5" t="n">
        <v>885</v>
      </c>
      <c r="C13" s="6" t="n">
        <v>685620</v>
      </c>
      <c r="D13" s="4" t="inlineStr">
        <is>
          <t xml:space="preserve"> </t>
        </is>
      </c>
      <c r="E13" s="6" t="n">
        <v>686505</v>
      </c>
    </row>
    <row r="14">
      <c r="A14" s="4" t="inlineStr">
        <is>
          <t>Stock issued on conversion of 3rd party Loans, shares</t>
        </is>
      </c>
      <c r="B14" s="6" t="n">
        <v>884721</v>
      </c>
      <c r="C14" s="4" t="inlineStr">
        <is>
          <t xml:space="preserve"> </t>
        </is>
      </c>
      <c r="D14" s="4" t="inlineStr">
        <is>
          <t xml:space="preserve"> </t>
        </is>
      </c>
      <c r="E14" s="4" t="inlineStr">
        <is>
          <t xml:space="preserve"> </t>
        </is>
      </c>
    </row>
    <row r="15">
      <c r="A15" s="4" t="inlineStr">
        <is>
          <t>Stock issued on conversion of related party loans</t>
        </is>
      </c>
      <c r="B15" s="5" t="n">
        <v>77</v>
      </c>
      <c r="C15" s="6" t="n">
        <v>76599</v>
      </c>
      <c r="D15" s="4" t="inlineStr">
        <is>
          <t xml:space="preserve"> </t>
        </is>
      </c>
      <c r="E15" s="6" t="n">
        <v>76676</v>
      </c>
    </row>
    <row r="16">
      <c r="A16" s="4" t="inlineStr">
        <is>
          <t>Stock issued on conversion of related party loans, shares</t>
        </is>
      </c>
      <c r="B16" s="6" t="n">
        <v>76676</v>
      </c>
      <c r="C16" s="4" t="inlineStr">
        <is>
          <t xml:space="preserve"> </t>
        </is>
      </c>
      <c r="D16" s="4" t="inlineStr">
        <is>
          <t xml:space="preserve"> </t>
        </is>
      </c>
      <c r="E16" s="4" t="inlineStr">
        <is>
          <t xml:space="preserve"> </t>
        </is>
      </c>
    </row>
    <row r="17">
      <c r="A17" s="4" t="inlineStr">
        <is>
          <t>Ending balance, value at Dec. 31, 2022</t>
        </is>
      </c>
      <c r="B17" s="5" t="n">
        <v>28347</v>
      </c>
      <c r="C17" s="5" t="n">
        <v>4396253</v>
      </c>
      <c r="D17" s="5" t="n">
        <v>-3692732</v>
      </c>
      <c r="E17" s="5" t="n">
        <v>731868</v>
      </c>
    </row>
    <row r="18">
      <c r="A18" s="4" t="inlineStr">
        <is>
          <t>Ending balance, shares at Dec. 31, 2022</t>
        </is>
      </c>
      <c r="B18" s="6" t="n">
        <v>28346834</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loss)</t>
        </is>
      </c>
      <c r="B4" s="5" t="n">
        <v>-1743799</v>
      </c>
      <c r="C4" s="5" t="n">
        <v>-17843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160</v>
      </c>
      <c r="C6" s="6" t="n">
        <v>352523</v>
      </c>
    </row>
    <row r="7">
      <c r="A7" s="4" t="inlineStr">
        <is>
          <t>Gain on settlement of debt</t>
        </is>
      </c>
      <c r="B7" s="4" t="inlineStr">
        <is>
          <t xml:space="preserve"> </t>
        </is>
      </c>
      <c r="C7" s="6" t="n">
        <v>-15955</v>
      </c>
    </row>
    <row r="8">
      <c r="A8" s="3" t="inlineStr">
        <is>
          <t>Changes in Operating Assets and Liabilities:</t>
        </is>
      </c>
      <c r="B8" s="4" t="inlineStr">
        <is>
          <t xml:space="preserve"> </t>
        </is>
      </c>
      <c r="C8" s="4" t="inlineStr">
        <is>
          <t xml:space="preserve"> </t>
        </is>
      </c>
    </row>
    <row r="9">
      <c r="A9" s="4" t="inlineStr">
        <is>
          <t>Accounts payable and accrued liabilities</t>
        </is>
      </c>
      <c r="B9" s="6" t="n">
        <v>824124</v>
      </c>
      <c r="C9" s="6" t="n">
        <v>743720</v>
      </c>
    </row>
    <row r="10">
      <c r="A10" s="4" t="inlineStr">
        <is>
          <t>Prepaid expenses</t>
        </is>
      </c>
      <c r="B10" s="6" t="n">
        <v>-20570</v>
      </c>
      <c r="C10" s="6" t="n">
        <v>542</v>
      </c>
    </row>
    <row r="11">
      <c r="A11" s="4" t="inlineStr">
        <is>
          <t>Other receivable</t>
        </is>
      </c>
      <c r="B11" s="4" t="inlineStr">
        <is>
          <t xml:space="preserve"> </t>
        </is>
      </c>
      <c r="C11" s="4" t="inlineStr">
        <is>
          <t xml:space="preserve"> </t>
        </is>
      </c>
    </row>
    <row r="12">
      <c r="A12" s="4" t="inlineStr">
        <is>
          <t>Other payable</t>
        </is>
      </c>
      <c r="B12" s="4" t="inlineStr">
        <is>
          <t xml:space="preserve"> </t>
        </is>
      </c>
      <c r="C12" s="4" t="inlineStr">
        <is>
          <t xml:space="preserve"> </t>
        </is>
      </c>
    </row>
    <row r="13">
      <c r="A13" s="4" t="inlineStr">
        <is>
          <t>Net cash provided by (used in) operating activities</t>
        </is>
      </c>
      <c r="B13" s="6" t="n">
        <v>-935085</v>
      </c>
      <c r="C13" s="6" t="n">
        <v>-703540</v>
      </c>
    </row>
    <row r="14">
      <c r="A14" s="3" t="inlineStr">
        <is>
          <t>INVESTING ACTIVITIES</t>
        </is>
      </c>
      <c r="B14" s="4" t="inlineStr">
        <is>
          <t xml:space="preserve"> </t>
        </is>
      </c>
      <c r="C14" s="4" t="inlineStr">
        <is>
          <t xml:space="preserve"> </t>
        </is>
      </c>
    </row>
    <row r="15">
      <c r="A15" s="4" t="inlineStr">
        <is>
          <t>Purchase of Property and Equipment</t>
        </is>
      </c>
      <c r="B15" s="6" t="n">
        <v>-1577</v>
      </c>
      <c r="C15" s="6" t="n">
        <v>-24050</v>
      </c>
    </row>
    <row r="16">
      <c r="A16" s="4" t="inlineStr">
        <is>
          <t>Net cash provided by investing activities</t>
        </is>
      </c>
      <c r="B16" s="6" t="n">
        <v>-1577</v>
      </c>
      <c r="C16" s="6" t="n">
        <v>-24050</v>
      </c>
    </row>
    <row r="17">
      <c r="A17" s="3" t="inlineStr">
        <is>
          <t>FINANCING ACTIVITIES</t>
        </is>
      </c>
      <c r="B17" s="4" t="inlineStr">
        <is>
          <t xml:space="preserve"> </t>
        </is>
      </c>
      <c r="C17" s="4" t="inlineStr">
        <is>
          <t xml:space="preserve"> </t>
        </is>
      </c>
    </row>
    <row r="18">
      <c r="A18" s="4" t="inlineStr">
        <is>
          <t>Proceeds from convertible notes payable, net of original issue discounts</t>
        </is>
      </c>
      <c r="B18" s="4" t="inlineStr">
        <is>
          <t xml:space="preserve"> </t>
        </is>
      </c>
      <c r="C18" s="6" t="n">
        <v>672500</v>
      </c>
    </row>
    <row r="19">
      <c r="A19" s="4" t="inlineStr">
        <is>
          <t>Proceeds from convertible notes payable - related party, net of original issue discounts</t>
        </is>
      </c>
      <c r="B19" s="6" t="n">
        <v>60000</v>
      </c>
      <c r="C19" s="6" t="n">
        <v>15000</v>
      </c>
    </row>
    <row r="20">
      <c r="A20" s="4" t="inlineStr">
        <is>
          <t>Proceeds from notes payable net of original issue discounts</t>
        </is>
      </c>
      <c r="B20" s="6" t="n">
        <v>1056007</v>
      </c>
      <c r="C20" s="4" t="inlineStr">
        <is>
          <t xml:space="preserve"> </t>
        </is>
      </c>
    </row>
    <row r="21">
      <c r="A21" s="4" t="inlineStr">
        <is>
          <t>Proceeds from notes payable – related party, net of original issue discounts</t>
        </is>
      </c>
      <c r="B21" s="4" t="inlineStr">
        <is>
          <t xml:space="preserve"> </t>
        </is>
      </c>
      <c r="C21" s="6" t="n">
        <v>5900</v>
      </c>
    </row>
    <row r="22">
      <c r="A22" s="4" t="inlineStr">
        <is>
          <t>Proceed from Equity Escrow Account</t>
        </is>
      </c>
      <c r="B22" s="6" t="n">
        <v>11980</v>
      </c>
      <c r="C22" s="4" t="inlineStr">
        <is>
          <t xml:space="preserve"> </t>
        </is>
      </c>
    </row>
    <row r="23">
      <c r="A23" s="4" t="inlineStr">
        <is>
          <t>Repayment of convertible notes payable</t>
        </is>
      </c>
      <c r="B23" s="6" t="n">
        <v>-37500</v>
      </c>
      <c r="C23" s="4" t="inlineStr">
        <is>
          <t xml:space="preserve"> </t>
        </is>
      </c>
    </row>
    <row r="24">
      <c r="A24" s="4" t="inlineStr">
        <is>
          <t>Repayment of notes payable</t>
        </is>
      </c>
      <c r="B24" s="6" t="n">
        <v>-130000</v>
      </c>
      <c r="C24" s="4" t="inlineStr">
        <is>
          <t xml:space="preserve"> </t>
        </is>
      </c>
    </row>
    <row r="25">
      <c r="A25" s="4" t="inlineStr">
        <is>
          <t>Repayment of related party loans</t>
        </is>
      </c>
      <c r="B25" s="6" t="n">
        <v>-5900</v>
      </c>
      <c r="C25" s="4" t="inlineStr">
        <is>
          <t xml:space="preserve"> </t>
        </is>
      </c>
    </row>
    <row r="26">
      <c r="A26" s="4" t="inlineStr">
        <is>
          <t>Net cash (used in) financing activities</t>
        </is>
      </c>
      <c r="B26" s="6" t="n">
        <v>954587</v>
      </c>
      <c r="C26" s="6" t="n">
        <v>693400</v>
      </c>
    </row>
    <row r="27">
      <c r="A27" s="4" t="inlineStr">
        <is>
          <t>Net increase (decrease) in cash</t>
        </is>
      </c>
      <c r="B27" s="6" t="n">
        <v>17925</v>
      </c>
      <c r="C27" s="6" t="n">
        <v>-34190</v>
      </c>
    </row>
    <row r="28">
      <c r="A28" s="4" t="inlineStr">
        <is>
          <t>Cash, beginning of year</t>
        </is>
      </c>
      <c r="B28" s="6" t="n">
        <v>10429</v>
      </c>
      <c r="C28" s="6" t="n">
        <v>44619</v>
      </c>
    </row>
    <row r="29">
      <c r="A29" s="4" t="inlineStr">
        <is>
          <t>Cash, end of year</t>
        </is>
      </c>
      <c r="B29" s="6" t="n">
        <v>28354</v>
      </c>
      <c r="C29" s="6" t="n">
        <v>10429</v>
      </c>
    </row>
    <row r="30">
      <c r="A30" s="3" t="inlineStr">
        <is>
          <t>Cash paid during the period for:</t>
        </is>
      </c>
      <c r="B30" s="4" t="inlineStr">
        <is>
          <t xml:space="preserve"> </t>
        </is>
      </c>
      <c r="C30" s="4" t="inlineStr">
        <is>
          <t xml:space="preserve"> </t>
        </is>
      </c>
    </row>
    <row r="31">
      <c r="A31" s="4" t="inlineStr">
        <is>
          <t>Income tax</t>
        </is>
      </c>
      <c r="B31" s="4" t="inlineStr">
        <is>
          <t xml:space="preserve"> </t>
        </is>
      </c>
      <c r="C31" s="4" t="inlineStr">
        <is>
          <t xml:space="preserve"> </t>
        </is>
      </c>
    </row>
    <row r="32">
      <c r="A32" s="4" t="inlineStr">
        <is>
          <t>Interest</t>
        </is>
      </c>
      <c r="B32" s="6" t="n">
        <v>14022</v>
      </c>
      <c r="C32" s="4" t="inlineStr">
        <is>
          <t xml:space="preserve"> </t>
        </is>
      </c>
    </row>
    <row r="33">
      <c r="A33" s="3" t="inlineStr">
        <is>
          <t>Supplemental non-cash investing and financing activities</t>
        </is>
      </c>
      <c r="B33" s="4" t="inlineStr">
        <is>
          <t xml:space="preserve"> </t>
        </is>
      </c>
      <c r="C33" s="4" t="inlineStr">
        <is>
          <t xml:space="preserve"> </t>
        </is>
      </c>
    </row>
    <row r="34">
      <c r="A34" s="4" t="inlineStr">
        <is>
          <t>Common stock issued for purchase of intangible asset</t>
        </is>
      </c>
      <c r="B34" s="4" t="inlineStr">
        <is>
          <t xml:space="preserve"> </t>
        </is>
      </c>
      <c r="C34" s="6" t="n">
        <v>3500127</v>
      </c>
    </row>
    <row r="35">
      <c r="A35" s="4" t="inlineStr">
        <is>
          <t>Cancellation of shares</t>
        </is>
      </c>
      <c r="B35" s="4" t="inlineStr">
        <is>
          <t xml:space="preserve"> </t>
        </is>
      </c>
      <c r="C35" s="6" t="n">
        <v>5418</v>
      </c>
    </row>
    <row r="36">
      <c r="A36" s="4" t="inlineStr">
        <is>
          <t>Common Stock issued on Conversion of 3rd party loan</t>
        </is>
      </c>
      <c r="B36" s="6" t="n">
        <v>686505</v>
      </c>
      <c r="C36" s="4" t="inlineStr">
        <is>
          <t xml:space="preserve"> </t>
        </is>
      </c>
    </row>
    <row r="37">
      <c r="A37" s="4" t="inlineStr">
        <is>
          <t>Common stock issued on conversion of related party loan</t>
        </is>
      </c>
      <c r="B37" s="6" t="n">
        <v>76677</v>
      </c>
      <c r="C37" s="4" t="inlineStr">
        <is>
          <t xml:space="preserve"> </t>
        </is>
      </c>
    </row>
    <row r="38">
      <c r="A38" s="4" t="inlineStr">
        <is>
          <t>Related Party debt forgiveness</t>
        </is>
      </c>
      <c r="B38" s="4" t="inlineStr">
        <is>
          <t xml:space="preserve"> </t>
        </is>
      </c>
      <c r="C38" s="5" t="n">
        <v>151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Organization
and Description of Business NEXT-ChemX
Corporation, formerly known as AllyMe Group Inc. (“Company”, “we” or “us”) was incorporated under
the laws of the State of Nevada on August 13, 2014 (“Inception”) and has adopted a December 31 fiscal year end. The Company’s
Board of Directors approved the new name on June 16, 2021 and was granted approval by FINRA on July 22, 2021 and was granted a new trading
symbol on July 30,2021. The Company acquired a novel ion-Targeting Direct Extraction Technology (“iTDE Technology”) along
with its patents and patent applications, as well as the employment of its inventing scientist, and is developing pilot plant systems
to demonstrate its performance to potential clients in order to market commercial systems for its applications. The
Company’s principal focus in the commercialization of the iTDE Technology during 2022 was the extraction of lithium from natural
brines, geothermal wells and mine leach solutions. Other
potential applications include:
● Extracting
Fatty Acids from Vegetable Oils for More Economical Refining.
● Extracting
of Radioactive Ions from Nuclear Plant Stored Water.
● Extracting
of Metal Ions from Mine Leach Solutions, Effluent, or Tailings.
● Desalination
of Sea Water, by Extracting Ions for Water Purification Pursuant
to a stock purchase agreement, on April 27, 2021, Zilin Wang, the previous majority shareholder of the Company, sold 8,618,000 5,418,000 Also
on April 27, 2021, the previous sole officer and director of the company, Zicheng Wang, resigned his positions with the Company. Upon
such resignation Benton Wilcoxon was appointed as Chief Executive Officer, and Chairman of the Board, and J. Michael Johnson was appointed
President, Treasurer and Secretary, and Director of the Company. Effective
April 27, 2021, the Company, then called AllyMe Group, Inc., entered into an asset purchase agreement with NEXT-ChemX Corporation, a
private Texas company (“NEXT-ChemX TX”), in which the Company acquired certain intellectual property assets of NEXT-ChemX
TX, specifically certain patents and patent applications, in exchange for the issuance of an aggregate of 23,844,448 Messrs.
Mahjoory and Mollicone also entered into stock purchase Agreements with selling shareholders to acquire an additional 322,989 During
the course of fiscal 2022 Kenneth Mollicone transferred to his wife his entire shareholding of 1,761,495 During
the course of fiscal 2022, the Company issued a further 944,173 As
of December 31, 2022, an aggregate of 28,346,834 84.12 1,833,570 6.47 1,761,494 6.21 On
July 23, 2021, the Company filed a Certificate of Amendment to its Certificate of Incorporation with the Secretary of State of the State
of Nevada effecting a name change of the Company from “AllyMe Group, Inc.” to NEXT-ChemX Corporation. These changes became
effective on July 28, 2021, following compliance with the notification requirements of the Financial Industry Regulatory Author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since inception (August 13, 2014) resulting in an accumulated deficit of $ 3,692,732 2,436,203 1,948,933 1,459,168 The
ability to continue as a going concern is dependent not only on the Company’s ability to raise financing sufficient to complete
its technology commercialization plan, but also its ability to generate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related parties, reorganization of part
of its debt into equity and with a private placement of common stock. However, there can be no assurances that management’s plan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ncludes cash on hand and on deposit at banking institutions as well as all liquid short-term investments with original maturities of
90 days or less. The Company’s bank account in the United States amounted to $ 28,354 10,429 250,000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will be derived from the commercial exploitation of its iTDE Technology. In principal this
technology will allow the company to commercialize a system that is incorporated into a specific product: being a component in an
extraction plant. It is anticipated that the need to maintain and service each unit defines the best method of commercialization as
a tolling agreement, since there is a finite capacity of the system before servicing is required based on throughput. The Company
considers any agreement resulting in the testing or deployment of the system (including the granting of exclusivity rights,
conditional deployment, “try and see”, and other signed arrangements to be a contract with a customer. Contracts with
customers are considered to be short-term or preliminary when the time between signed agreements and satisfaction of the performance
obligations, (including where initial obligations in the short term may lead to replacement agreements of a defined longer duration)
is equal to or less than one year. Typically, the Company expects introductory, testing and other “try and see”
arrangements will be short term, however most operational agreements will be long term. The Company recognizes revenue when
extraction services are provided or market rights are granted to customers in an amount that reflects the consideration to which the
Company expects to be entitled in exchange for those services or grants of rights. The Company typically satisfies its performance
obligations in contracts with customers upon delivery of extracted materials, however, in cases where systems are delivered against
payment and property is transferred, revenue will be recognized accordingly. Generally, payment is due from customers immediately at
the invoice date. The execution of contracts will require the assessment of specific extraction requirements, the design of a
system, construction of the units required to implement the system, delivery and installation, start up and verification, and
operation expense before revenues may be derived from extraction under a tolling arrangement. Commercial contracts therefore have
significant financing components and several variable components and considerations. Potentially there may be returns of units and
maintenance and refurbishment is priced into the tolling arrangement. It is anticipated that the tolling arrangements from which the
Company will derive revenues shall contain extraction performance minimums that need to be met as well as extraction rates required.
These are typically defined by the type of liquid from which extraction services are required and will necessarily dictate the
extent and cost of the system to be deployed. These factors should be calculated and defined prior to completing initial tolling
agreements. However, since the Company has yet to complete construction and testing of its initial controlled pilot plant system and
the technology is ground-new, there exists no historical experience or precedent, nor any comparable system from which estimates of
these critical factors can be derived. All costs and the economics of agreements will require to be evaluated and fixed during
negotiations with potential customers with Company’s best judgment of all such factors and calculations at the time the
estimate is made. Earnings
(loss) per Share Basic
earnings (loss) per share is computed by dividing net income (loss)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For
the years ended December 31, 2022 and 2021, there were no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2 and 2021, there were no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Evaluation
of long-lived intangible assets The
Company acquired its principal intellectual property asset in the second quarter of 2021. The value of the asset was initially derived
from the underlying arms’ length transaction in which the company owning the technology transferred the technology to the Company
in exchange for a specific number of shares of Common Stock of the Company. The value of the shares was itself derived from that the
fact that such shares were bought and sold in an arms’ length transaction that occurred simultaneously. The technology composed
initially of patents and patent applications as well as certain knowhow was initially amortized by the Company. However, during the course
of 2021, it became clear that the value of the asset was much greater than the individual patents and possible patent applications it
being a stem technology (giving rise to many and various applications). For this reason, on September 30, 2021 the asset was reclassified
as an intangible asset of indefinite life. The value taken was that of its book value at the third quarter end 2021. Intangible assets
of indefinite life are not amortized, but instead tested for impairment at least annually or more frequently if events and circumstances
indicate that the asset might be impaired. In
our analysis of intangible assets (other than goodwill), we apply the guidance of FASB ASC 350-30-35 in determining whether any
impairment conditions exist. During the fourth quarter of 2022 and into the first quarter of 2023, we performed our annual
impairment evaluation required under FASB ASC 350-30-35 and concluded that our intangible asset was not impaired. The estimated fair
value of the intellectual property asset certainly exceeded its carrying values as of December 31, 2022.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15:10Z</dcterms:created>
  <dcterms:modified xmlns:dcterms="http://purl.org/dc/terms/" xmlns:xsi="http://www.w3.org/2001/XMLSchema-instance" xsi:type="dcterms:W3CDTF">2023-03-30T21:15:10Z</dcterms:modified>
</cp:coreProperties>
</file>